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Accumulated Other Comprehensive"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Earnings Per Share" sheetId="15" state="visible" r:id="rId15"/>
    <sheet xmlns:r="http://schemas.openxmlformats.org/officeDocument/2006/relationships" name="Capital Stock and Equity Compe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Pension Benefits and Other Pos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venue from Contracts with Cus" sheetId="23" state="visible" r:id="rId23"/>
    <sheet xmlns:r="http://schemas.openxmlformats.org/officeDocument/2006/relationships" name="Restructuring and Impairment Ch" sheetId="24" state="visible" r:id="rId24"/>
    <sheet xmlns:r="http://schemas.openxmlformats.org/officeDocument/2006/relationships" name="Supplemental Financial Informat" sheetId="25" state="visible" r:id="rId25"/>
    <sheet xmlns:r="http://schemas.openxmlformats.org/officeDocument/2006/relationships" name="Recent Accounting Standards" sheetId="26" state="visible" r:id="rId26"/>
    <sheet xmlns:r="http://schemas.openxmlformats.org/officeDocument/2006/relationships" name="Share Repurchases" sheetId="27" state="visible" r:id="rId27"/>
    <sheet xmlns:r="http://schemas.openxmlformats.org/officeDocument/2006/relationships" name="Recent Accounting Standards (Po" sheetId="28" state="visible" r:id="rId28"/>
    <sheet xmlns:r="http://schemas.openxmlformats.org/officeDocument/2006/relationships" name="Fair Value Measurements (Tables" sheetId="29" state="visible" r:id="rId29"/>
    <sheet xmlns:r="http://schemas.openxmlformats.org/officeDocument/2006/relationships" name="Hedging Transactions and Deri_2" sheetId="30" state="visible" r:id="rId30"/>
    <sheet xmlns:r="http://schemas.openxmlformats.org/officeDocument/2006/relationships" name="Accumulated Other Comprehensi_2"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Earnings Per Share (Tables)" sheetId="35" state="visible" r:id="rId35"/>
    <sheet xmlns:r="http://schemas.openxmlformats.org/officeDocument/2006/relationships" name="Capital Stock and Equity Comp_2" sheetId="36" state="visible" r:id="rId36"/>
    <sheet xmlns:r="http://schemas.openxmlformats.org/officeDocument/2006/relationships" name="Leases (Tables)" sheetId="37" state="visible" r:id="rId37"/>
    <sheet xmlns:r="http://schemas.openxmlformats.org/officeDocument/2006/relationships" name="Pension Benefits and Other Po_2"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Revenue from Contracts with C_2" sheetId="41" state="visible" r:id="rId41"/>
    <sheet xmlns:r="http://schemas.openxmlformats.org/officeDocument/2006/relationships" name="Restructuring and Impairment _2" sheetId="42" state="visible" r:id="rId42"/>
    <sheet xmlns:r="http://schemas.openxmlformats.org/officeDocument/2006/relationships" name="Supplemental Financial Inform_2" sheetId="43" state="visible" r:id="rId43"/>
    <sheet xmlns:r="http://schemas.openxmlformats.org/officeDocument/2006/relationships" name="Fair Value Measurements (Variou" sheetId="44" state="visible" r:id="rId44"/>
    <sheet xmlns:r="http://schemas.openxmlformats.org/officeDocument/2006/relationships" name="Hedging Transactions and Deri_3" sheetId="45" state="visible" r:id="rId45"/>
    <sheet xmlns:r="http://schemas.openxmlformats.org/officeDocument/2006/relationships" name="Hedging Transactions and Deri_4" sheetId="46" state="visible" r:id="rId46"/>
    <sheet xmlns:r="http://schemas.openxmlformats.org/officeDocument/2006/relationships" name="Hedging Transactions and Deri_5" sheetId="47" state="visible" r:id="rId47"/>
    <sheet xmlns:r="http://schemas.openxmlformats.org/officeDocument/2006/relationships" name="Accumulated Other Comprehensi_3" sheetId="48" state="visible" r:id="rId48"/>
    <sheet xmlns:r="http://schemas.openxmlformats.org/officeDocument/2006/relationships" name="Acquisitions - Additional Infor" sheetId="49" state="visible" r:id="rId49"/>
    <sheet xmlns:r="http://schemas.openxmlformats.org/officeDocument/2006/relationships" name="Acquisitions - Business Acquisi" sheetId="50" state="visible" r:id="rId50"/>
    <sheet xmlns:r="http://schemas.openxmlformats.org/officeDocument/2006/relationships" name="Inventories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Earnings Per Share (Computation" sheetId="56" state="visible" r:id="rId56"/>
    <sheet xmlns:r="http://schemas.openxmlformats.org/officeDocument/2006/relationships" name="Capital Stock and Equity Comp_3" sheetId="57" state="visible" r:id="rId57"/>
    <sheet xmlns:r="http://schemas.openxmlformats.org/officeDocument/2006/relationships" name="Capital Stock and Equity Comp_4" sheetId="58" state="visible" r:id="rId58"/>
    <sheet xmlns:r="http://schemas.openxmlformats.org/officeDocument/2006/relationships" name="Capital Stock and Equity Comp_5" sheetId="59" state="visible" r:id="rId59"/>
    <sheet xmlns:r="http://schemas.openxmlformats.org/officeDocument/2006/relationships" name="Capital Stock and Equity Comp_6" sheetId="60" state="visible" r:id="rId60"/>
    <sheet xmlns:r="http://schemas.openxmlformats.org/officeDocument/2006/relationships" name="Capital Stock and Equity Comp_7" sheetId="61" state="visible" r:id="rId61"/>
    <sheet xmlns:r="http://schemas.openxmlformats.org/officeDocument/2006/relationships" name="Capital Stock and Equity Comp_8" sheetId="62" state="visible" r:id="rId62"/>
    <sheet xmlns:r="http://schemas.openxmlformats.org/officeDocument/2006/relationships" name="Debt (Additional Information) (" sheetId="63" state="visible" r:id="rId63"/>
    <sheet xmlns:r="http://schemas.openxmlformats.org/officeDocument/2006/relationships" name="Leases  (Narrative) (Details)" sheetId="64" state="visible" r:id="rId64"/>
    <sheet xmlns:r="http://schemas.openxmlformats.org/officeDocument/2006/relationships" name="Leases  (Lease Expenses) (Detai" sheetId="65" state="visible" r:id="rId65"/>
    <sheet xmlns:r="http://schemas.openxmlformats.org/officeDocument/2006/relationships" name="Leases  (Assets and Liabilities" sheetId="66" state="visible" r:id="rId66"/>
    <sheet xmlns:r="http://schemas.openxmlformats.org/officeDocument/2006/relationships" name="Leases  (Lease Payments) (Detai" sheetId="67" state="visible" r:id="rId67"/>
    <sheet xmlns:r="http://schemas.openxmlformats.org/officeDocument/2006/relationships" name="Leases  (Lease Term and Discoun" sheetId="68" state="visible" r:id="rId68"/>
    <sheet xmlns:r="http://schemas.openxmlformats.org/officeDocument/2006/relationships" name="Pension Benefits and Other Po_3" sheetId="69" state="visible" r:id="rId69"/>
    <sheet xmlns:r="http://schemas.openxmlformats.org/officeDocument/2006/relationships" name="Pension Benefits and Other Po_4"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Income Taxes (Details)" sheetId="74" state="visible" r:id="rId74"/>
    <sheet xmlns:r="http://schemas.openxmlformats.org/officeDocument/2006/relationships" name="Segment Information (Income by " sheetId="75" state="visible" r:id="rId75"/>
    <sheet xmlns:r="http://schemas.openxmlformats.org/officeDocument/2006/relationships" name="Revenue from Contracts with C_3" sheetId="76" state="visible" r:id="rId76"/>
    <sheet xmlns:r="http://schemas.openxmlformats.org/officeDocument/2006/relationships" name="Restructuring and Impairment _3" sheetId="77" state="visible" r:id="rId77"/>
    <sheet xmlns:r="http://schemas.openxmlformats.org/officeDocument/2006/relationships" name="Restructuring and Impairment _4" sheetId="78" state="visible" r:id="rId78"/>
    <sheet xmlns:r="http://schemas.openxmlformats.org/officeDocument/2006/relationships" name="Supplemental Financial Inform_3" sheetId="79" state="visible" r:id="rId79"/>
    <sheet xmlns:r="http://schemas.openxmlformats.org/officeDocument/2006/relationships" name="Share Repurchases (Details)" sheetId="80" state="visible" r:id="rId80"/>
    <sheet xmlns:r="http://schemas.openxmlformats.org/officeDocument/2006/relationships" name="Uncategorized Items - rog-20190" sheetId="81" state="visible" r:id="rId81"/>
  </sheets>
  <definedNames/>
  <calcPr calcId="124519" fullCalcOnLoad="1"/>
</workbook>
</file>

<file path=xl/sharedStrings.xml><?xml version="1.0" encoding="utf-8"?>
<sst xmlns="http://schemas.openxmlformats.org/spreadsheetml/2006/main" uniqueCount="695">
  <si>
    <t>Document and Entity Information - shares</t>
  </si>
  <si>
    <t>3 Months Ended</t>
  </si>
  <si>
    <t>Mar. 31, 2019</t>
  </si>
  <si>
    <t>Apr. 26, 2019</t>
  </si>
  <si>
    <t>Document and Entity Information [Abstract]</t>
  </si>
  <si>
    <t>Entity Registrant Name</t>
  </si>
  <si>
    <t>ROGERS CORP</t>
  </si>
  <si>
    <t>Entity Trading Symbol</t>
  </si>
  <si>
    <t>ROG</t>
  </si>
  <si>
    <t>Entity Central Index Key</t>
  </si>
  <si>
    <t>000008474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merging Growth Company</t>
  </si>
  <si>
    <t>Entity Small Business</t>
  </si>
  <si>
    <t>Entity Common Stock, Shares Outstanding</t>
  </si>
  <si>
    <t>CONDENSED CONSOLIDATED STATEMENTS OF OPERATIONS (Unaudited) - USD ($) shares in Thousands, $ in Thousands</t>
  </si>
  <si>
    <t>Mar. 31, 2018</t>
  </si>
  <si>
    <t>Income Statement [Abstract]</t>
  </si>
  <si>
    <t>Net sales</t>
  </si>
  <si>
    <t>Cost of sales</t>
  </si>
  <si>
    <t>Gross margin</t>
  </si>
  <si>
    <t>Selling, general and administrative expenses</t>
  </si>
  <si>
    <t>Research and development expenses</t>
  </si>
  <si>
    <t>Restructuring and impairment charges</t>
  </si>
  <si>
    <t>Other operating (income) expense, net</t>
  </si>
  <si>
    <t>Operating income</t>
  </si>
  <si>
    <t>Equity income in unconsolidated joint ventures</t>
  </si>
  <si>
    <t>Other income (expense), net</t>
  </si>
  <si>
    <t>Interest expense, net</t>
  </si>
  <si>
    <t>Income before income tax expense</t>
  </si>
  <si>
    <t>Income tax expense</t>
  </si>
  <si>
    <t>Net income</t>
  </si>
  <si>
    <t>Basic earnings per share (in dollars per share)</t>
  </si>
  <si>
    <t>Diluted earnings per share (in dollars per share)</t>
  </si>
  <si>
    <t>Shares used in computing:</t>
  </si>
  <si>
    <t>Basic earnings per share (in shares)</t>
  </si>
  <si>
    <t>Diluted earnings per share (in shares)</t>
  </si>
  <si>
    <t>CONDENSED CONSOLIDATED STATEMENTS OF COMPREHENSIVE INCOME (LOSS) (Unaudited) - USD ($) $ in Thousands</t>
  </si>
  <si>
    <t>Statement of Comprehensive Income [Abstract]</t>
  </si>
  <si>
    <t>Foreign currency translation adjustment</t>
  </si>
  <si>
    <t>Derivative instrument designated as cash flow hedge:</t>
  </si>
  <si>
    <t>Change in unrealized gain (loss) before reclassifications, net of tax (Note 4)</t>
  </si>
  <si>
    <t>Unrealized (gain) loss reclassified into earnings, net of tax (Note 4)</t>
  </si>
  <si>
    <t>Pension and other postretirement benefits:</t>
  </si>
  <si>
    <t>Amortization of loss, net of tax (Note 4)</t>
  </si>
  <si>
    <t>Other comprehensive income (loss)</t>
  </si>
  <si>
    <t>Comprehensive income</t>
  </si>
  <si>
    <t>CONDENSED CONSOLIDATED STATEMENTS OF FINANCIAL POSITION (Unaudited) - USD ($) $ in Thousands</t>
  </si>
  <si>
    <t>Dec. 31, 2018</t>
  </si>
  <si>
    <t>Current assets</t>
  </si>
  <si>
    <t>Cash and cash equivalents</t>
  </si>
  <si>
    <t>Accounts receivable, less allowance for doubtful accounts of $1,184 and $1,354</t>
  </si>
  <si>
    <t>Contract assets</t>
  </si>
  <si>
    <t>Inventories</t>
  </si>
  <si>
    <t>Prepaid income taxes</t>
  </si>
  <si>
    <t>Asbestos-related insurance receivables, current portion</t>
  </si>
  <si>
    <t>Other current assets</t>
  </si>
  <si>
    <t>Total current assets</t>
  </si>
  <si>
    <t>Property, plant and equipment, net of accumulated depreciation of $323,623 and $317,414</t>
  </si>
  <si>
    <t>Investments in unconsolidated joint ventures</t>
  </si>
  <si>
    <t>Deferred income taxes</t>
  </si>
  <si>
    <t>Goodwill</t>
  </si>
  <si>
    <t>Other intangible assets, net of amortization</t>
  </si>
  <si>
    <t>Pension assets</t>
  </si>
  <si>
    <t>Asbestos-related insurance receivables, non-current portion</t>
  </si>
  <si>
    <t>Other long-term assets</t>
  </si>
  <si>
    <t>Total assets</t>
  </si>
  <si>
    <t>Current liabilities</t>
  </si>
  <si>
    <t>Accounts payable</t>
  </si>
  <si>
    <t>Accrued employee benefits and compensation</t>
  </si>
  <si>
    <t>Accrued income taxes payable</t>
  </si>
  <si>
    <t>Asbestos-related liabilities, current portion</t>
  </si>
  <si>
    <t>Other accrued liabilities</t>
  </si>
  <si>
    <t>Total current liabilities</t>
  </si>
  <si>
    <t>Borrowings under revolving credit facility</t>
  </si>
  <si>
    <t>Pension and other postretirement benefits liabilities</t>
  </si>
  <si>
    <t>Asbestos-related liabilities, non-current portion</t>
  </si>
  <si>
    <t>Non-current income tax</t>
  </si>
  <si>
    <t>Other long-term liabilities</t>
  </si>
  <si>
    <t>Commitments and contingencies (Note 13)</t>
  </si>
  <si>
    <t xml:space="preserve"> </t>
  </si>
  <si>
    <t>Shareholders’ equity</t>
  </si>
  <si>
    <t>Capital stock - $1 par value; 50,000 authorized shares; 18,546 and 18,395 shares issued and outstanding</t>
  </si>
  <si>
    <t>Additional paid-in capital</t>
  </si>
  <si>
    <t>Retained earnings</t>
  </si>
  <si>
    <t>Accumulated other comprehensive loss</t>
  </si>
  <si>
    <t>Total shareholders' equity</t>
  </si>
  <si>
    <t>Total liabilities and shareholders' equity</t>
  </si>
  <si>
    <t>CONDENSED CONSOLIDATED STATEMENTS OF FINANCIAL POSITION (Parenthetical) - USD ($) $ in Thousands</t>
  </si>
  <si>
    <t>Statement of Financial Position [Abstract]</t>
  </si>
  <si>
    <t>Accounts receivable, allowance for doubtful accounts</t>
  </si>
  <si>
    <t>Property, plant and equipment, accumulated depreciation</t>
  </si>
  <si>
    <t>Capital Stock, par value (in dollars per share)</t>
  </si>
  <si>
    <t>Capital Stock, authorized shares (shares)</t>
  </si>
  <si>
    <t>Capital Stock, shares issued (shares)</t>
  </si>
  <si>
    <t>Capital Stock, shares outstanding (shares)</t>
  </si>
  <si>
    <t>CONDENSED CONSOLIDATED STATEMENTS OF CASH FLOWS (Unaudited) - USD ($) $ in Thousands</t>
  </si>
  <si>
    <t>Operating Activities:</t>
  </si>
  <si>
    <t>Adjustments to reconcile net income to cash provided by operating activities:</t>
  </si>
  <si>
    <t>Depreciation and amortization</t>
  </si>
  <si>
    <t>Equity compensation expense</t>
  </si>
  <si>
    <t>Equity in undistributed income of unconsolidated joint ventures</t>
  </si>
  <si>
    <t>Dividends received from unconsolidated joint ventures</t>
  </si>
  <si>
    <t>Pension and other postretirement benefits</t>
  </si>
  <si>
    <t>Loss on sale or disposal of property, plant and equipment</t>
  </si>
  <si>
    <t>Benefit for doubtful accounts</t>
  </si>
  <si>
    <t>Changes in assets and liabilities:</t>
  </si>
  <si>
    <t>Accounts receivable</t>
  </si>
  <si>
    <t>Pension and postretirement benefit contributions</t>
  </si>
  <si>
    <t>Accounts payable and other accrued expenses</t>
  </si>
  <si>
    <t>Other, net</t>
  </si>
  <si>
    <t>Net cash provided by operating activities</t>
  </si>
  <si>
    <t>Investing Activities:</t>
  </si>
  <si>
    <t>Capital expenditures</t>
  </si>
  <si>
    <t>Proceeds from the sale of property, plant and equipment, net</t>
  </si>
  <si>
    <t>Return of capital from unconsolidated joint ventures</t>
  </si>
  <si>
    <t>Net cash used in investing activities</t>
  </si>
  <si>
    <t>Financing Activities:</t>
  </si>
  <si>
    <t>Repayment of debt principal and finance lease obligations</t>
  </si>
  <si>
    <t>Payments of taxes related to net share settlement of equity awards</t>
  </si>
  <si>
    <t>Proceeds from the exercise of stock options, net</t>
  </si>
  <si>
    <t>Proceeds from issuance of shares to employee stock purchase plan</t>
  </si>
  <si>
    <t>Share repurchases</t>
  </si>
  <si>
    <t>Net cash used in financing activities</t>
  </si>
  <si>
    <t>Effect of exchange rate fluctuations on cash</t>
  </si>
  <si>
    <t>Net decrease in cash and cash equivalents</t>
  </si>
  <si>
    <t>Cash and cash equivalents at beginning of period</t>
  </si>
  <si>
    <t>Cash and cash equivalents at end of period</t>
  </si>
  <si>
    <t>Supplemental Disclosures:</t>
  </si>
  <si>
    <t>Accrued capital additions</t>
  </si>
  <si>
    <t>Interest, net of amounts capitalized</t>
  </si>
  <si>
    <t>Income taxes</t>
  </si>
  <si>
    <t>CONDENSED CONSOLIDATED STATEMENT OF SHAREHOLDERS' EQUITY (Unaudited) - USD ($) $ in Thousands</t>
  </si>
  <si>
    <t>Total</t>
  </si>
  <si>
    <t>Capital Stock</t>
  </si>
  <si>
    <t>Additional Paid-In Capital</t>
  </si>
  <si>
    <t>Retained Earnings</t>
  </si>
  <si>
    <t>Accumulated Other Comprehensive Loss</t>
  </si>
  <si>
    <t>Balance, beginning of period at Dec. 31, 2017</t>
  </si>
  <si>
    <t>Increase (Decrease) in Stockholders' Equity [Roll Forward]</t>
  </si>
  <si>
    <t>Shares issued for vested restricted stock units, net of cancellations for tax withholding</t>
  </si>
  <si>
    <t>Stock options exercised</t>
  </si>
  <si>
    <t>Shares issued for employee stock purchase plan</t>
  </si>
  <si>
    <t>Shares issued to directors</t>
  </si>
  <si>
    <t>Shares repurchased</t>
  </si>
  <si>
    <t>Balance, end of period at Mar. 31, 2018</t>
  </si>
  <si>
    <t>Balance, beginning of period at Dec. 31, 2018</t>
  </si>
  <si>
    <t>Balance, end of period at Mar. 31, 2019</t>
  </si>
  <si>
    <t>Basis of Presentation</t>
  </si>
  <si>
    <t>Organization, Consolidation and Presentation of Financial Statements [Abstract]</t>
  </si>
  <si>
    <t>Note 1 – Basis of Presentation As used herein, the terms “Company,” “Rogers,” “we,” “us,” “our” and similar terms mean Rogers Corporation and its subsidiaries, unless the context indicates otherwise. The accompanying unaudited condensed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transactions have been eliminated. Interim results are not necessarily indicative of results for a full year. For further information regarding our accounting policies, refer to the audited consolidated financial statements and footnotes thereto included in our Annual Report on Form 10-K for the year ended December 31, 2018 .</t>
  </si>
  <si>
    <t>Fair Value Measurements</t>
  </si>
  <si>
    <t>Fair Value Disclosures [Abstract]</t>
  </si>
  <si>
    <t>Note 2 – 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copper derivative contracts and interest rate swaps. Derivative instruments measured at fair value on a recurring basis, categorized by the level of inputs used in the valuation, include: Derivative Instruments at Fair Value as of March 31, 2019 (Dollars in thousands) Level 1 Level 2 Level 3 Total Foreign currency contracts $ — $ (357 ) $ — $ (357 ) Copper derivative contracts $ — $ 1,120 $ — $ 1,120 Interest rate swap $ — $ (171 ) $ — $ (171 ) Derivative Instruments at Fair Value as of December 31, 2018 (Dollars in thousands) Level 1 Level 2 Level 3 Total Foreign currency contracts $ — $ 522 $ — $ 522 Copper derivative contracts $ — $ 583 $ — $ 583 Interest rate swap $ — $ 461 $ — $ 461 For further discussion on our derivative contracts, refer to “ Note 3 – Hedging Transactions and Derivative Financial Instruments .”</t>
  </si>
  <si>
    <t>Hedging Transactions and Derivative Financial Instruments</t>
  </si>
  <si>
    <t>Derivative Instruments and Hedging Activities Disclosure [Abstract]</t>
  </si>
  <si>
    <t>Note 3 – Hedging Transactions and Derivative Financial Instruments We are exposed to certain risks related to our ongoing business operations. The primary risks being managed through our use of derivative instruments are foreign currency exchange rate risk and commodity pricing risk (primarily related to copper). During 2017, we entered into an interest rate swap to hedge interest rate risk.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densed consolidated statements of operations associated with the forecasted transaction and in the same period or periods during which the hedged transaction affects earnings. As of March 31, 2019 and 2018 , only our interest rate swap qualified for hedge accounting treatment as a cash flow hedge, and the hedge was highly effective. Foreign Currency During the three months ended March 31, 2019 , we entered into Chinese Renminbi and Korean Won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densed consolidated statements of operations in the period in which the adjustment occurred. As of March 31, 2019 , the notional values of the remaining foreign currency forward contracts were: Notional Values of Foreign Currency Derivatives USD/CNY $ 17,470,003 KRW/USD ₩ 4,539,600,000 Commodity As of March 31, 2019 , we had 23 outstanding contracts to hedge exposure related to the purchase of copper in our Power Electronics Solutions (PES) and Advanced Connectivity Solutions (ACS) operating segments. These contracts are held with financial institutions and are intended to offset rising copper prices and do not qualify for hedge accounting treatment. As a result, any fair value adjustments required on these contracts are recorded in “Other income (expense), net” in our condensed consolidated statements of operations in the period in which the adjustment occurred. As of March 31, 2019 , the volume of our copper contracts outstanding was as follows: Volume of Copper Derivatives April 2019 - June 2019 188 metric tons per month July 2019 - September 2019 191 metric tons per month October 2019 - December 2019 195 metric tons per month January 2020 - March 2020 202 metric tons per month April 2020 - June 2020 134 metric tons per month Interest Rates In March 2017, we entered into an interest rate swap to hedge the variable interest rate on $75 million of our $450 million revolving credit facility. This transaction has been designated as a cash flow hedge and qualifies for hedge accounting treatment. For additional information regarding our revolving credit facility, refer to “ Note 10 – Debt .” Effects on Financial Statements (Dollars in thousands) The Effect of Current Derivative Instruments on the Financial Statements for the Period Ended March 31, 2019 Fair Values of Derivative Instruments as of March 31, 2019 Gain (Loss) Other Assets/ (Other Liabilities) (1) Location Three Months Ended Foreign Currency Contracts Contracts not designated as hedging instruments Other income (expense), net $ (711 ) $ (357 ) Copper Derivative Contracts Contracts not designated as hedging instruments Other income (expense), net $ 310 $ 1,120 Interest Rate Swap Contract designated as hedging instrument Other comprehensive income (loss) $ (632 ) $ (171 ) (Dollars in thousands) The Effect of Current Derivative Instruments on the Financial Statements for the Period Ended March 31, 2018 Fair Values of Derivative Instruments as of March 31, 2018 Gain (Loss) Other Assets/(Other Liabilities) (1) Location Three Months Ended Foreign Currency Contracts Contracts not designated as hedging instruments Other income (expense), net (64 ) (329 ) Copper Derivative Contracts Contracts not designated as hedging instruments Other income (expense), net (822 ) 1,105 Interest Rate Swap Contract designated as hedging instrument Other comprehensive income (loss) 989 1,030 (1) All balances were recorded in the “Other current assets” or “Other accrued liabilities” line items in the consolidated statements of financial position, except the 2019 interest rate swap balance, which was recorded in the “Other long-term liabilities” line item in the condensed consolidated statements of financial position.</t>
  </si>
  <si>
    <t>Accumulated Other Comprehensive Income (Loss), Net of Tax [Abstract]</t>
  </si>
  <si>
    <t>Note 4 – Accumulated Other Comprehensive Loss The changes in accumulated other comprehensive loss by component for the three months ended March 31, 2019 and 2018 were as follows: (Dollars and accompanying footnotes in thousands) Foreign Currency Translation Adjustments Pension and Other Postretirement Benefits (1) Derivative Instrument Designated as Cash Flow Hedge (2) Total Balance as of December 31, 2018 $ (30,488 ) $ (48,700 ) $ 354 $ (78,834 ) Other comprehensive income (loss) before reclassifications (4,257 ) — (394 ) (4,651 ) Amounts reclassified from accumulated other comprehensive loss — 156 (94 ) 62 Net current-period other comprehensive income (loss) (4,257 ) 156 (488 ) (4,589 ) Balance as of March 31, 2019 $ (34,745 ) $ (48,544 ) $ (134 ) $ (83,423 ) Balance as of December 31, 2017 $ (17,983 ) $ (47,198 ) $ 26 $ (65,155 ) Other comprehensive income (loss) before reclassifications 7,000 — 805 7,805 Amounts reclassified from accumulated other comprehensive loss — 43 (27 ) 16 Net current-period other comprehensive income (loss) 7,000 43 778 7,821 Balance as of March 31, 2018 $ (10,983 ) $ (47,155 ) $ 804 $ (57,334 ) (1) Net of taxes of $9,938 and $9,984 as of March 31, 2019 and December 31, 2018 , respectively. Net of taxes of $9,549 and $9,563 as of March 31, 2018 and December 31, 2017 , respectively. (2) Net of taxes of $37 and ($106) as of March 31, 2019 and December 31, 2018 , respectively. Net of taxes of ($225) and ($15) as of March 31, 2018 and December 31, 2017 , respectively.</t>
  </si>
  <si>
    <t>Acquisitions</t>
  </si>
  <si>
    <t>Business Combinations [Abstract]</t>
  </si>
  <si>
    <t>Note 5 – Acquisitions Griswold LLC On July 6, 2018, we acquired 100% of the membership interests in Griswold LLC (Griswold) for an aggregate purchase price of $78.0 million , net of cash acquired. Pro Forma Financial Information The following unaudited pro forma financial information presents the combined results of operations of Rogers and Griswold as if the Griswold acquisition had occurred on January 1, 2017. The unaudited pro forma financial information is not intended to represent or be indicative of our consolidated results of operations that would have been reported had the Griswold acquisition been completed as of January 1, 2017, and should not be taken as indicative of our future consolidated results of operations. Three Months Ended (Dollars in thousands) March 31, 2018 Net sales $ 221,723 Net income 25,882</t>
  </si>
  <si>
    <t>Inventory Disclosure [Abstract]</t>
  </si>
  <si>
    <t>Note 6 – Inventories Inventories are valued at the lower of cost or net realizable value. Inventories consisted of the following: (Dollars in thousands) March 31, 2019 December 31, 2018 Raw materials $ 64,382 $ 59,321 Work-in-process 30,602 30,086 Finished goods 38,258 43,230 Total inventories $ 133,242 $ 132,637</t>
  </si>
  <si>
    <t>Goodwill and Other Intangible Assets</t>
  </si>
  <si>
    <t>Goodwill and Intangible Assets Disclosure [Abstract]</t>
  </si>
  <si>
    <t>Note 7 – Goodwill and Other Intangible Assets Goodwill The changes in the carrying amount of goodwill from December 31, 2018 to March 31, 2019 by operating segment, were as follows: (Dollars in thousands) Advanced Connectivity Solutions Elastomeric Material Solutions Power Electronics Solutions Other Total December 31, 2018 $ 51,693 $ 142,589 $ 68,379 $ 2,224 $ 264,885 Foreign currency translation adjustment — (273 ) (1,361 ) — (1,634 ) March 31, 2019 $ 51,693 $ 142,316 $ 67,018 $ 2,224 $ 263,251 Other Intangible Assets The gross carrying amount, accumulated amortization and net carrying amount of other intangible assets as of March 31, 2019 and December 31, 2018 by classification type, were as follows: March 31, 2019 December 31, 2018 (Dollars in thousands) Gross Carrying Amount Accumulated Amortization Net Carrying Amount Gross Carrying Amount Accumulated Amortization Net Carrying Amount Customer relationships $ 149,404 $ 32,196 $ 117,208 $ 149,753 $ 30,078 $ 119,675 Technology 80,979 39,925 41,054 81,535 38,624 42,911 Trademarks and trade names 12,007 3,496 8,511 12,019 3,213 8,806 Covenants not to compete 1,340 313 1,027 1,340 249 1,091 Total definite-lived other intangible assets 243,730 75,930 167,800 244,647 72,164 172,483 Indefinite-lived other intangible asset 4,434 — 4,434 4,525 — 4,525 Total other intangible assets $ 248,164 $ 75,930 $ 172,234 $ 249,172 $ 72,164 $ 177,008 In the table above, gross carrying amounts and accumulated amortization may differ from prior periods due to foreign exchange rate fluctuations. Amortization expense for the three months ended March 31, 2019 was approximately $4.4 million . Amortization expense for the three months ended March 31, 2018 was approximately $3.8 million . The estimated future amortization expense is $13.3 million for the remainder of 2019 and $14.6 million , $13.8 million , $13.3 million and $12.7 million for 2020, 2021, 2022 and 2023, respectively. The weighted average amortization period as of March 31, 2019 , by definite-lived other intangible asset class, is presented in the table below: Definite-Lived Other Intangible Asset Class Weighted Average Remaining Amortization Period Customer relationships 7.5 years Technology 4.3 years Trademarks and trade names 5.0 years Covenants not to compete 2.0 years Total definite-lived other intangible assets 6.5 years</t>
  </si>
  <si>
    <t>Earnings Per Share</t>
  </si>
  <si>
    <t>Earnings Per Share [Abstract]</t>
  </si>
  <si>
    <t>Note 8 – 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for the periods indicated: (In thousands, except per share amounts) Three Months Ended March 31, 2019 March 31, 2018 Numerator: Net income $ 28,399 $ 26,136 Denominator: Weighted-average shares outstanding - basic 18,557 18,288 Effect of dilutive shares 135 322 Weighted-average shares outstanding - diluted 18,692 18,610 Basic earnings per share $ 1.53 $ 1.43 Diluted earnings per share $ 1.52 $ 1.40 Dilutive shares are calculated using the treasury stock method and primarily include unvested restricted stock units. Anti-dilutive shares are excluded from the calculation of diluted shares and diluted earnings per share. For the three months ended March 31, 2019 , 23,081 shares were excluded. For the three months ended March 31, 2018 , no shares were excluded.</t>
  </si>
  <si>
    <t>Capital Stock and Equity Compensation</t>
  </si>
  <si>
    <t>Share-based Compensation [Abstract]</t>
  </si>
  <si>
    <t>Note 9 – Capital Stock and Equity Compensation Equity Compensation Performance-Based Restricted Stock Units As of March 31, 2019 , we had performance-based restricted stock units from 2019, 2018 and 2017 outstanding. These awards generally cliff vest at the end of a three 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outstanding awards have one measurement criterion: the three year total shareholder return (TSR) on our capital stock as compared to that of a specified group of peer companies. The TSR measurement criterion of the awards is considered a market condition. As such, the fair value of this measurement criterion wa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Below are the assumptions used in the Monte Carlo calculation on the respective grant dates for awards granted in 2019 and 2018: February 7, 2019 September 17, 2018 February 8, 2018 Expected volatility 36.7% 36.6% 34.8% Expected term (in years) 2.9 3.0 3.0 Risk-free interest rate 2.43% 2.85% 2.28%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The following table summarizes the change in number of performance-based restricted stock units outstanding for the three months ended March 31, 2019 : Performance-Based Restricted Stock Units Awards outstanding as of December 31, 2018 142,434 Awards granted 108,527 Stock issued (131,650 ) Awards forfeited (4,865 ) Awards outstanding as of March 31, 2019 114,446 We recognized $0.9 million and $1.0 million of compensation expense for performance-based restricted stock units during the three months ended March 31, 2019 and 2018 , respectively. Time-Based Restricted Stock Units As of March 31, 2019 , we had time-based restricted stock unit awards from 2019, 2018, 2017 and 2016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the three months ended March 31, 2019 is presented below: Time-Based Restricted Stock Units Awards outstanding as of December 31, 2018 117,476 Awards granted 56,127 Stock issued (63,948 ) Awards forfeited (2,783 ) Awards outstanding as of March 31, 2019 106,872 We recognized $1.5 million of compensation expense related to time-based restricted stock units for each of the three months ended March 31, 2019 and 2018.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The following table summarizes the change in number of deferred stock units outstanding during the three months ended March 31, 2019 : Deferred Stock Units Awards outstanding as of December 31, 2018 8,400 Awards granted — Stock issued — Awards outstanding as of March 31, 2019 8,400 We recognized no compensation expense related to deferred stock units during the three months ended March 31, 2019 and 2018. Stock Options Stock options have been granted under various equity compensation plans. The maximum contractual term for all options is normally 10 years . All outstanding options are fully vested and exercisable. We have no t granted any stock options since the first quarter of 2012. During the three months ended March 31, 2019 , the total intrinsic value of options exercised (i.e., the difference between the market price at time of exercise and the price paid by the individual to exercise the options) was $0.9 million , and the total amount of cash received from the exercise of these options was $0.3 million . A summary of the activity under our stock option plans for the three months ended March 31, 2019 is presented below: Options Outstanding Weighted- Average Exercise Price Per Share Weighted-Average Remaining Contractual Life in Years Aggregate Intrinsic Value Options outstanding, vested and exercisable as of December 31, 2018 10,950 $ 31.99 2.0 $ 734,469 Options exercised (8,250 ) $ 34.55 Options expired (300 ) $ 23.86 Options outstanding, vested and exercisable as of March 31, 2019 2,400 $ 24.20 0.9 $ 323,232 Employee Stock Purchase Plan We have an employee stock purchase plan (ESPP) that allows eligible employees to purchase, through payroll deductions, shares of our capital stock at a discount to fair market value. The ESPP has two six -month offering periods each year, the first beginning in January and ending in June and the second beginning in July and ending in December. The ESPP contains a look-back feature that allows the employee to acquire shares of our capital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on the underlying stock’s market value on the first day of the applicable offering period, and (ii) the fair value of the look-back feature determined by using the Black-Scholes model. We recognized an immaterial amount of equity compensation expense associated with the ESPP for each of the three-month periods ended March 31, 2019 and 2018 .</t>
  </si>
  <si>
    <t>Debt</t>
  </si>
  <si>
    <t>Debt Disclosure [Abstract]</t>
  </si>
  <si>
    <t>Note 10 – Debt In 2017, we entered into a secured five year credit agreement with JPMorgan Chase Bank, N.A., as administrative agent, and the lenders party thereto (the Third Amended Credit Agreement), which increased the principal amount of our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In 2018, we borrowed $82.5 million under our revolving credit facility to fund the acquisition of Griswold and an additional $20.0 million to fund the Merged Plan as part of the proposed plan termination process. Borrowings under the Third Amended Credit Agreement can be made as alternate base rate loans or euro-currency loans. Alternate base rate loans bear interest that includes a base reference rate plus a spread of 37.5 to 75.0 basis points, depending on our leverage ratio. The base reference rate is the greater of the prime rate; federal funds effective rate (or the overnight bank funding rate, if greater) plus 50 basis points. Euro-currency loans bear interest based on adjusted LIBOR plus a spread of 137.5 to 175.0 basis points, depending on our leverage ratio. Based on our leverage ratio as of March 31, 2019, the spread was 150.0 basis points. We incurred interest expense on our outstanding debt of $2.1 million , and $0.9 million during the three months ended March 31, 2019 and 2018 , respectively. In addition to interest payable on the principal amount of indebtedness outstanding from time to time under the Third Amended Credit Agreement, we are required to pay a quarterly fee of 20 to 30 basis points (based upon our leverage ratio) of the unused amount of the lenders’ commitments under the Third Amended Credit Agreement. We incurred immaterial unused commitment fees in each of the three-month periods ended March 31, 2019 and 2018 . The Third Amended Credit Agreement contains customary representations,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leverage ratio of no more than 3.25 to 1.00, subject to an election to increase the maximum leverage ratio to 3.50 to 1.00 for one fiscal year in connection with a permitted acquisition, and (2) an interest coverage ratio of no less than 3.00 to 1.00. All obligations under the Third Amended Credit Agreement are guaranteed by each of our existing and future material domestic subsidiaries, as defined in the Third Amended Credit Agreement (the Guarantors). The obligations are also secured by a Third Amended and Restated Pledge and Security Agreement, dated as of February 17, 2017, entered into by us and the Guarantors which grants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ll revolving loans are due on the maturity date, February 17, 2022. We are not required to make any quarterly principal payments under the Third Amended Credit Agreement, and as of March 31, 2019 we had $223.5 million in outstanding borrowings under our revolving credit facility. However, we made a discretionary principal payment totaling $5.0 million on our revolving credit facility during the three months ended March 31, 2019 . As of March 31, 2019 , we had $1.6 million of outstanding line of credit issuance costs that will be amortized over the life of the Third Amended Credit Agreement, which will terminate in February 2022. We recognized an immaterial amount of amortization expense for each of the three month periods ended March 31, 2019 and 2018 , related to these deferred costs. In March 2017, we entered into an interest rate swap to hedge the variable interest rate on $75.0 million of our $450.0 million revolving credit facility. For further information regarding the interest rate swap, refer to “ Note 3 – Hedging Transactions and Derivative Financial Instruments .” Restriction on Payment of Dividends Our Third Amended Credit Agreement generally permits us to pay cash dividends to our shareholders, provided that (i) no default or event of default has occurred and is continuing or would result from the dividend payment and (ii) our leverage ratio does not exceed 2.75 to 1.00 . If our leverage ratio exceeds 2.75 to 1.00 , we may nonetheless make up to $20.0 million in restricted payments, including cash dividends, during the fiscal year, provided that no default or event of default has occurred and is continuing or would result from the payments. Our leverage ratio did not exceed 2.75 to 1.00 as of March 31, 2019 .</t>
  </si>
  <si>
    <t>Leases</t>
  </si>
  <si>
    <t>Leases [Abstract]</t>
  </si>
  <si>
    <t>Note 11 - Leases We have a finance lease obligation related to our manufacturing facility in Eschenbach, Germany. Under the terms of the lease agreement, we have an option to purchase the property upon the expiration of the lease in 2021 at a price which is the greater of (i) the then-current market value or (ii) the residual book value of the land including the buildings and installations thereon. Our finance lease obligation related to this facility was $4.8 million and $5.0 million as of March 31, 2019 and December 31, 2018 , respectively. The finance lease right-of-use asset balance for this facility was $6.5 million and $6.7 million as of March 31, 2019 and December 31, 2018 , respectively. All other finance lease obligations and finance lease right-of-use assets were cumulatively immaterial as of March 31, 2019 and December 31, 2018 . Accumulated amortization related to our finance lease right-of-use assets was $3.6 million and $3.5 million as of March 31, 2019 and December 31, 2018 , respectively. Amortization expense related to our finance lease right-of-use assets, which is included in the “Cost of sales” line item of the condensed consolidated statements of operations, was immaterial for each of the three-month periods ended March 31, 2019 and 2018 . Interest expense related to our finance lease obligations, which is included in the “Interest expense, net” line item of the condensed consolidated statements of operations, was immaterial for each of the three-month periods ended March 31, 2019 and 2018 . Payments made on the principal portion of our finance lease obligations were immaterial for each of the three-month periods ended March 31, 2019 and 2018 .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The following table includes our expenses and payments for operating leases for the three months ended March 31, 2019 : (Dollars in thousands) Three Months Ended March 31, 2019 Operating leases expense 718 Short-term leases expense 39 Payments on operating lease obligations 764 As of March 31, 2019 and December 31, 2018 , our assets and liabilities balances related to finance and operating leases were as follows: (Dollars in thousands) Location in Statements of Financial Position March 31, 2019 December 31, 2018 Finance lease right-of-use assets Property, plant and equipment, net $ 6,534 $ 6,750 Operating lease right-of-use assets Other long-term assets $ 6,235 $ — Finance lease obligations, current portion Other accrued liabilities $ 415 $ 420 Finance lease obligations, non-current portion Other long-term liabilities $ 4,437 $ 4,629 Total finance lease obligations $ 4,852 $ 5,049 Operating lease obligations, current portion Other accrued liabilities $ 2,611 $ — Operating lease obligations, non-current portion Other long-term liabilities $ 3,641 $ — Total operating lease obligations $ 6,252 $ — Net Future Minimum Lease Payments The following table includes future minimum lease payments under finance and operating leases together with the present value of the net future minimum lease payments as of March 31, 2019 : (Dollars in thousands) Finance Operating Leases Leases Signed Less: Leases Not Yet Commenced Leases 2019 $ 407 $ 2,219 $ (233 ) $ 1,986 2020 515 2,684 (309 ) 2,375 2021 4,186 1,563 (78 ) 1,485 2022 — 792 — 792 2023 — 205 — 205 Thereafter — 22 — 22 Total Lease Payments 5,108 7,485 (620 ) 6,865 Less: Interest (256 ) (648 ) 35 (613 ) Present Value of Net Future Minimum Lease Payments $ 4,852 $ 6,837 $ (585 ) $ 6,252 The following table includes information regarding the lease term and discount rates utilized in the calculation of the present value of net future minimum lease payments: Finance Leases Operating Leases Weighted Average Remaining Lease Term 2.3 years 3.0 years Weighted Average Discount Rate 2.55% 6.16% Transition We adopted Accounting Standards Codification (ASC) 842, Leases , in the first quarter of 2019 using the optional transition method, which applies the new lease requirements through a cumulative-effect adjustment to the opening balance of retained earnings in the period of adoption without restatement of comparative periods. The adoption primarily affected our condensed consolidated statements of financial position through the recognition of $6.2 million of operating lease right-of-use assets and $6.2 million of operating lease obligations, as well as an immaterial impact to retained earnings, as of January 1, 2019. We recognized an additional $0.7 million of operating lease right-of-use assets and $0.7 million operating lease obligations during the three months ended March 31, 2019 . The total operating lease right-of use assets and operating lease obligations recognized was $6.9 million and $6.9 million , respectively. The guidance was applied to all leases that were not completed at the date of implementation. Practical Expedients We have elected to recognize lease payments in the condensed consolidated statements of operations on a straight-line basis over the term of the lease for short-term leases. We also elected the package of practical expedients that allows us to carry forward the historical lease classification and accounting for indirect costs for any existing leases.</t>
  </si>
  <si>
    <t>Pension Benefits and Other Postretirement Benefit Plans</t>
  </si>
  <si>
    <t>Defined Benefit Plan [Abstract]</t>
  </si>
  <si>
    <t>Pension Benefit and Other Postretirement Benefit Plans</t>
  </si>
  <si>
    <t>Note 12 – Pension Benefits and Other Postretirement Benefit Plans As of March 31, 2019 , we had two qualified noncontributory defined benefit pension plans: 1) the Union Plan and 2) the Rogers Corporation Defined Benefit Pension Plan for (i) all other U.S. employees hired before December 31, 2007 who are salaried employees or non-union hourly employees and (ii) employees of the acquired Arlon business (the Merged Plan). The Company also maintains the Rogers Corporation Amended and Restated Pension Restoration Plan effective as of January 1, 2004 and the Rogers Corporation Amended and Restated Pension Restoration Plan effective as of January 1, 2005 (collectively, the Nonqualified Plans). The Nonqualified Plans serve to restore certain retirement benefits that might otherwise be lost due to limitations imposed by federal law on qualified pension plans, as well as to provide supplemental retirement benefits, for certain senior executives of the Company. In addition, we sponsor multiple fully insured or self-funded medical plans and life insurance plans for certain retirees. The measurement date for all plans is December 31 st for each respective plan year. We are required, as an employer, to: (a) recognize in our consolidated statements of financial position an asset for a plan’s overfunded status or a liability for a plan’s underfunded status; (b) measure a plan’s assets and our obligations that determine our funded status as of the end of the year; and (c) recognize changes in the funded status of a defined benefit postretirement plan in the year in which the changes occur and report these changes in accumulated other comprehensive loss. In addition, actuarial gains and losses that are not immediately recognized as net periodic pension cost are recognized as a component of accumulated other comprehensive loss and amortized into net periodic pension cost in future periods. Pension Plan Proposed Termination The Company currently intends to terminate the Merged Plan and has received a determination letter from the Internal Revenue Service (IRS). The termination of the Merged Plan remains subject to final approval by management. The Company plans to provide participants an option to elect either a lump sum distribution or an annuity. One or more group annuity contracts with one or more insurance companies will be purchased to settle our obligations for those participants who do not receive a lump sum. The Merged Plan is fully-funded on a GAAP basis, however, in order to terminate the plan in accordance with IRS and Pension Benefit Guaranty Corporation requirements, the Company will be required to contribute additional assets, if necessary, to settle all of the Merged Plan’s obligations. The amount necessary to do so is not yet known. In addition, the Company expects to record a pension settlement charge at plan termination. This settlement charge will include the immediate recognition into expense of the unrecognized losses within accumulated other comprehensive loss on the statement of financial position as of the plan termination date. The Company does not have a current estimate of this future charge, however, the pre-tax accumulated other comprehensive loss related to the Merged Plan was approximately $47 million as of December 31, 2018. The settlement charge for the accumulated other comprehensive loss would be a non-cash charge. We currently estimate that if the plan termination is approved by management, it will be completed during the fourth quarter of 2019, when lump sum distributions are expected to occur and one or more annuity contracts are expected to be purchased. At this time, there are no plans to terminate the Union Plan. Components of Net Periodic (Benefit) Cost The components of net periodic (benefit) cost for the periods indicated were: Pension Benefits Retirement Health and Life Insurance Benefits (Dollars in thousands) Three Months Ended Three Months Ended March 31, March 31, 2019 2018 2019 2018 Service cost $ — $ — $ 18 $ 20 Interest cost 1,784 1,680 15 15 Expected return of plan assets (2,192 ) (2,169 ) — — Amortization of prior service credit — — (253 ) (400 ) Amortization of net loss 454 456 — — Net periodic cost (benefit) $ 46 $ (33 ) $ (220 ) $ (365 ) Employer Contributions There were no required contributions to our qualified defined benefit pension plans for the three months ended March 31, 2019 and 2018 , and we are not required to make additional contributions to these plans for the remainder of 2019 . No voluntary contributions were made to our qualified defined benefit pension plans for the three months ended March 31, 2019 and 2018 . As there is no funding requirement for the Nonqualified Plans or the Retiree Health and Life Insurance benefit plans, we fund the amount of benefit payments made during the year, which were immaterial for the three months ended March 31, 2019 and 2018 .</t>
  </si>
  <si>
    <t>Commitments and Contingencies</t>
  </si>
  <si>
    <t>Commitments and Contingencies Disclosure [Abstract]</t>
  </si>
  <si>
    <t>Note 13 – Commitments and Contingencies We are currently engaged in the following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incurred an immaterial amount of aggregate remediation costs through March 31, 2019 , and the accrual for future remediation efforts is $1.7 million .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during the three months ended March 31, 2019 : Asbestos Claims Claims outstanding as of December 31, 2018 745 New claims filed 82 Pending claims concluded* (38 ) Claims outstanding as of March 31, 2019 789 *For the three months ended March 31, 2019 , 34 claims were dismissed and 4 claims were settled. Settlements totaled approximately $0.5 million for the three months ended March 31, 2019 . Impact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claims through 2058,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defense and settlement costs of our asbestos-related product liability litigation have been substantially covered by insurance. We have identified continuous coverage for primary, excess and umbrella insurance from the 1950s through the mid-1980s, except for a period in the early 1960s, with respect to which we have entered into an agreement for primary, but not excess or umbrella, coverage. In addition, we have entered into a cost sharing agreement with most of our primary, excess and umbrella insurance carriers to facilitate the ongoing administration and payment of claims by the carriers. The cost sharing agreement may be terminated by any party, but will continue until a party elects to terminate it. As of the filing date for this report, the agreement has not been terminated, and no carrier had informed us it intended to terminate the agreement. During 2018, we received notices that primary coverage for a period of eight years and excess coverage for a period of three years had been exhausted. In the three months ended March 31, 2019 , we incurred an immaterial amount of indemnity and defense costs, primarily related to the period referenced above. We expect to exhaust individual primary, excess and umbrella coverages over time, and there is no assurance that such exhaustion will not accelerate due to additional claims, damages and settlements or that coverage will be available as expected. The amounts recorded for the asbestos-related liability and the related insurance receiv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For the three months ended March 31, 2019 and December 31, 2018 , our projected asbestos-related claims and insurance receivables were as follows: (Dollars in millions) March 31, 2019 December 31, 2018 Asbestos-related claims $ 70.2 $ 70.3 Asbestos-related insurance receivables $ 63.8 $ 63.8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si>
  <si>
    <t>Income Taxes</t>
  </si>
  <si>
    <t>Income Tax Disclosure [Abstract]</t>
  </si>
  <si>
    <t>Note 14 – Income Taxes Our effective income tax rate was 14.2% and 15.4% for the three months ended March 31, 2019 and 2018 , respectively. The decrease from the first quarter of 2018 was primarily due to the beneficial impact of the international tax provisions from U.S. tax reform as a result of administrative guidance issued during 2018, excess tax deductions on equity compensation and a lower tax impact on unremitted foreign earnings and profits, partially offset by a one-time impact from R&amp;D credits and a decrease in current quarter reversals of uncertain tax positions. The total amount of unrecognized tax benefits as of March 31, 2019 was $9.2 million , of which $8.9 million would affect our effective tax rate if recognized. It is reasonably possible that approximately $1.4 million of our unrecognized tax benefits as of March 31, 2019 will reverse within the next 12 months. We recognize interest and penalties related to unrecognized tax benefits through income tax expense. As of March 31, 2019 , we had $0.6 million accrued for the payment of interest. We are subject to taxation in the U.S. and various state and foreign jurisdictions. With few exceptions, we are no longer subject to examinations by tax authorities for years prior to 2014.</t>
  </si>
  <si>
    <t>Segment Information</t>
  </si>
  <si>
    <t>Segment Reporting [Abstract]</t>
  </si>
  <si>
    <t>Note 15 – Segment Information Our reporting structure is comprised of the following strategic operating segments: ACS, EMS and PES. The remaining operations, which represent our non-core businesses, are reported in the Other operating segment. We believe this structure aligns our external reporting presentation with how we currently manage and view our business internally. On January 1, 2018, we adopted Accounting Standards Update (ASU) 2014-09, Revenue from Contracts with Customers . For additional information regarding the impacts of this accounting guidance, refer to “ Note 16 – Revenue from Contracts with Customers .” We sell products to fabricators and distributors who then sell directly into various end markets. End markets within our ACS operating segment include wireless infrastructure, aerospace and defense, automotive, connected devices, wired infrastructure and consumer electronics. End markets within our EMS operating segment include portable electronics, mass transit, automotive, consumer and general industrial. End markets within our PES operating segment include e-mobility, industrial, renewable energy, mass transit, and micro channel coolers. End markets in our Other operating segment include automotive and industrial. 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Three Months Ended March 31, 2019 Net sales - recognized over time $ — $ 3,006 $ 59,602 $ 4,604 $ 67,212 Net sales - recognized at a point in time 80,470 89,756 212 2,148 172,586 Total net sales $ 80,470 $ 92,762 $ 59,814 $ 6,752 $ 239,798 Operating income $ 13,064 $ 13,431 $ 4,267 $ 2,038 $ 32,800 Three Months Ended March 31, 2018 Net sales - recognized over time $ — $ 1,039 $ 57,400 $ 4,648 $ 63,087 Net sales - recognized at a point in time 73,455 77,044 314 711 151,524 Total net sales $ 73,455 $ 78,083 $ 57,714 $ 5,359 $ 214,611 Operating income $ 7,903 $ 14,159 $ 7,021 $ 1,961 $ 31,044 Information relating to our segment operations by geographic area for the three months ended March 31, 2019 and 2018 was as follows: (Dollars in thousands) Net Sales (1) Region/Country Advanced Connectivity Solutions Elastomeric Material Solutions Power Electronics Solutions Other Total March 31, 2019 United States 13,071 43,465 7,477 1,290 65,303 Other Americas 752 2,083 20 191 3,046 Total Americas 13,823 45,548 7,497 1,481 68,349 China 42,489 22,419 11,064 2,513 78,485 Other APAC 14,141 14,488 5,338 809 34,776 Total APAC 56,630 36,907 16,402 3,322 113,261 Germany 4,472 3,436 21,947 146 30,001 Other EMEA 5,545 6,871 13,968 1,803 28,187 Total EMEA 10,017 10,307 35,915 1,949 58,188 Total net sales 80,470 92,762 59,814 6,752 239,798 March 31, 2018 United States 12,278 37,692 8,578 1,257 59,805 Other Americas 826 1,801 358 (170 ) 2,815 Total Americas 13,104 39,493 8,936 1,087 62,620 China 33,507 20,794 9,422 1,317 65,040 Other APAC 15,338 9,160 6,451 793 31,742 Total APAC 48,845 29,954 15,873 2,110 96,782 Germany 6,250 2,742 14,710 169 23,871 Other EMEA 5,256 5,894 18,195 1,993 31,338 Total EMEA 11,506 8,636 32,905 2,162 55,209 Total net sales 73,455 78,083 57,714 5,359 214,611 (1) Net sales are allocated to countries based on the location of the customer. The table above lists individual countries with 10% or more of net sales for the periods indicated.</t>
  </si>
  <si>
    <t>Revenue from Contracts with Customers</t>
  </si>
  <si>
    <t>Revenue from Contract with Customer [Abstract]</t>
  </si>
  <si>
    <t>Revenue from Contract with Customer</t>
  </si>
  <si>
    <t>Note 16 – Revenue from Contracts with Customers Contract Balances The Company has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on the condensed consolidated statements of financial position. The Company did not have any contract liabilities as of March 31, 2019 or December 31, 2018 . The following table presents contract assets by operating segment as of March 31, 2019 and December 31, 2018 : (Dollars in thousands) March 31, 2019 December 31, 2018 Advanced Connectivity Solutions $ — $ — Elastomeric Material Solutions 764 943 Power Electronics Solutions 24,636 19,738 Other 1,915 2,047 Total contract assets $ 27,315 $ 22,728 No impairment losses were recognized during the three months ended March 31, 2019 and 2018 on any receivables or contract assets arising from our contracts with customers.</t>
  </si>
  <si>
    <t>Restructuring and Impairment Charges</t>
  </si>
  <si>
    <t>Restructuring and Related Activities [Abstract]</t>
  </si>
  <si>
    <t>Note 17 – Restructuring and Impairment Charges In 2018, we made the decision to consolidate our Santa Fe Springs, California operations into the Company’s facilities in Carol Stream, Illinois and Bear, Delaware. We recorded $0.8 million of expense for the three months ended March 31, 2019 related to the facility consolidation. The fair value of the total severance benefits paid in connection with the facility consolidation was $0.5 million . The total severance costs were expensed ratably over the required service period for the affected employees. All severance expenses were recorded as of December 31, 2018, and the final severance payments were made in the first quarter of 2019. The following table presents severance activity related to the facility consolidation for the three months ended March 31, 2019 : (Dollars in thousands) Severance Related to Facility Consolidation Balance as of December 31, 2018 $ 523 Provisions — Payments (523 ) Balance as of March 31, 2019 $ —</t>
  </si>
  <si>
    <t>Supplemental Financial Information</t>
  </si>
  <si>
    <t>Supplemental Income Statement Elements [Abstract]</t>
  </si>
  <si>
    <t>Note 18 – Supplemental Financial Information The components of “Other operating (income) expense, net” are as follows: Three Months Ended (Dollars in thousands) March 31, 2019 March 31, 2018 Gain from antitrust litigation settlement $ — $ (3,591 ) Loss on sale of property, plant and equipment 273 — Lease income (547 ) — Depreciation on leased assets 1,185 — Total other operating (income) expense, net $ 911 $ (3,591 ) In the first quarter of 2018, we recorded a gain from the settlement of antitrust litigation in the amount of $3.6 million as a result of the settlement of a class action lawsuit, filed in 2005, which alleged that Dow Chemical Company and other urethane raw material suppliers unlawfully agreed to fix, raise, maintain or stabilize the prices of Polyether Polyol Products sold in the United States from January 1, 1999 through December 31, 2004 in violation of the federal antitrust laws. In the first quarter of 2019 , we recognized lease income of approximately $0.5 million and related depreciation on leased assets of approximately $1.2 million in connection with the transitional leaseback of a portion of the facility and certain machinery and equipment acquired from Isola USA Corp. (Isola) in August 2018.</t>
  </si>
  <si>
    <t>Recent Accounting Standards</t>
  </si>
  <si>
    <t>Accounting Policies [Abstract]</t>
  </si>
  <si>
    <t>Note 19 – Recent Accounting Standards Recently Issued Standards In August 2018, the Financial Accounting Standards Board (FASB) issued ASU 2018-14, Compensation - Retirement Benefits - Defined Benefit Plans - General (Subtopic 715-20): Disclosure Framework - Changes to the Disclosure Requirements for Defined Benefit Plans , which modifies the disclosure requirements for employers that sponsor defined benefit plans or other postretirement plans. This ASU is effective for our fiscal year ending December 31, 2020, with early adoption permitted. ASU 2018-14 is required to be applied on a retrospective basis to all periods presented. The Company is currently evaluating the potential impact of adopting this guidance on our consolidated financial statements. In August 2018, the FASB issued ASU 2018-13, Fair Value Measurement (Topic 820): Disclosure Framework—Changes to the Disclosure Requirements for Fair Value Measurement .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This ASU is effective for our fiscal year ending December 31, 2020 and for the interim periods within that year. Early adoption is permitted. ASU 2018-13 is generally required to be applied retrospectively to all periods presented upon their effective date with the exception of certain amendments, that should be applied prospectively to the most recent interim or annual period presented in the year of adoption. The Company is currently evaluating the potential impact of adopting this guidance on our consolidated financial statements. Recently Adopted Standards Reflected in Our 2019 Financial Statements In October 2018, the FASB issued ASU 2018-16, Derivatives and Hedging (Topic 815): Inclusion of the Secured Overnight Financing Rate (SOFR) Overnight Index Swap (OIS) Rate as a Benchmark Interest Rate for Hedge Accounting Purposes , which permits the use of the OIS rate based on the SOFR as a U.S. benchmark interest rate for hedge accounting purposes. The amendments in this update were effective for the Company on January 1, 2019 and the Company will apply the amendments in this update to qualifying new or redesignated hedging relationships. In August 2018, the FASB issued ASU 2018-15, Intangibles - Goodwill and Other - Internal-Use Software (Subtopic 350-40): Customer’s Accounting for Implementation Costs Incurred in a Cloud Computing Arrangement that is a Service Contract , which aligns the requirements for capitalizing costs incurred in the implementation of a hosting arrangement that is a service contract with the requirements for capitalizing costs incurred to develop or obtain internal use software. The Company adopted this ASU on January 1, 2019 on a prospective basis and it did not have a material impact on our condensed consolidated financial statements. In February 2018, the FASB issued ASU 2018-02, Income Statement - Reporting Comprehensive Income (Topic 220): Reclassification of Certain Tax Effects from Accumulated Other Comprehensive Income . This ASU allows for reclassification of stranded tax effects resulting from U.S. Tax Reform from accumulated other comprehensive loss to retained earnings but it does not require this reclassification. The Company adopted this ASU on January 1, 2019 and elected to not reclassify the stranded tax effects resulting from U.S. Tax Reform. As a result of that election, the adoption of ASU 2018-02 did not have an impact on the Company’s consolidated financial statements and disclosures. In February 2016, the FASB issued ASU 2016-02, Leases , which sets out the principles for the recognition, measurement, presentation and disclosure of leases for both parties to a contract (i.e., lessees and lessors). The new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2016-02 supersedes the existing guidance on accounting for leases. In July 2018, the FASB issued ASU 2018-11, Leases (Topic 842): Targeted Improvements , which allows for an optional transition method for the adoption of Topic 842. The two permitted transition methods are now the modified retrospective approach, which applies the new lease requirements at the beginning of the earliest period presented, and the optional transition method, which applies the new lease requirements through a cumulative-effect adjustment to the opening balance of retained earnings in the period of adoption. The Company adopted this standard on January 1, 2019 using the optional transition method. The Company elected to use the practical expedients that allow us to carry forward the historical lease classification. For additional information regarding the impact of the adoption of this standard, refer to “ Note 11 - Leases .”</t>
  </si>
  <si>
    <t>Share Repurchases</t>
  </si>
  <si>
    <t>Equity [Abstract]</t>
  </si>
  <si>
    <t>Note 20 – Share Repurchases In 2015, we initiated a share repurchase program (the Program) of up to $100.0 million of the Company’s capital stock. We initiated the Program to mitigate potentially dilutive effects of stock options and shares of restricted stock granted by the Company, in addition to enhancing shareholder value. The Program has no expiration date, and may be suspended or discontinued at any time without notice. No share repurchases were made during the three months ended March 31, 2019 . During the three months ended March 31, 2018, we repurchased 23,138 shares of our capital stock for $3.0 million . As of March 31, 2019 , $49.0 million remained of our $100.0 million share repurchase program.</t>
  </si>
  <si>
    <t>Recent Accounting Standards (Policies)</t>
  </si>
  <si>
    <t>Recently Issued Standards In August 2018, the Financial Accounting Standards Board (FASB) issued ASU 2018-14, Compensation - Retirement Benefits - Defined Benefit Plans - General (Subtopic 715-20): Disclosure Framework - Changes to the Disclosure Requirements for Defined Benefit Plans , which modifies the disclosure requirements for employers that sponsor defined benefit plans or other postretirement plans. This ASU is effective for our fiscal year ending December 31, 2020, with early adoption permitted. ASU 2018-14 is required to be applied on a retrospective basis to all periods presented. The Company is currently evaluating the potential impact of adopting this guidance on our consolidated financial statements. In August 2018, the FASB issued ASU 2018-13, Fair Value Measurement (Topic 820): Disclosure Framework—Changes to the Disclosure Requirements for Fair Value Measurement .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This ASU is effective for our fiscal year ending December 31, 2020 and for the interim periods within that year. Early adoption is permitted. ASU 2018-13 is generally required to be applied retrospectively to all periods presented upon their effective date with the exception of certain amendments, that should be applied prospectively to the most recent interim or annual period presented in the year of adoption. The Company is currently evaluating the potential impact of adopting this guidance on our consolidated financial statements. Recently Adopted Standards Reflected in Our 2019 Financial Statements In October 2018, the FASB issued ASU 2018-16, Derivatives and Hedging (Topic 815): Inclusion of the Secured Overnight Financing Rate (SOFR) Overnight Index Swap (OIS) Rate as a Benchmark Interest Rate for Hedge Accounting Purposes , which permits the use of the OIS rate based on the SOFR as a U.S. benchmark interest rate for hedge accounting purposes. The amendments in this update were effective for the Company on January 1, 2019 and the Company will apply the amendments in this update to qualifying new or redesignated hedging relationships. In August 2018, the FASB issued ASU 2018-15, Intangibles - Goodwill and Other - Internal-Use Software (Subtopic 350-40): Customer’s Accounting for Implementation Costs Incurred in a Cloud Computing Arrangement that is a Service Contract , which aligns the requirements for capitalizing costs incurred in the implementation of a hosting arrangement that is a service contract with the requirements for capitalizing costs incurred to develop or obtain internal use software. The Company adopted this ASU on January 1, 2019 on a prospective basis and it did not have a material impact on our condensed consolidated financial statements. In February 2018, the FASB issued ASU 2018-02, Income Statement - Reporting Comprehensive Income (Topic 220): Reclassification of Certain Tax Effects from Accumulated Other Comprehensive Income . This ASU allows for reclassification of stranded tax effects resulting from U.S. Tax Reform from accumulated other comprehensive loss to retained earnings but it does not require this reclassification. The Company adopted this ASU on January 1, 2019 and elected to not reclassify the stranded tax effects resulting from U.S. Tax Reform. As a result of that election, the adoption of ASU 2018-02 did not have an impact on the Company’s consolidated financial statements and disclosures. In February 2016, the FASB issued ASU 2016-02, Leases , which sets out the principles for the recognition, measurement, presentation and disclosure of leases for both parties to a contract (i.e., lessees and lessors). The new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2016-02 supersedes the existing guidance on accounting for leases. In July 2018, the FASB issued ASU 2018-11, Leases (Topic 842): Targeted Improvements , which allows for an optional transition method for the adoption of Topic 842. The two permitted transition methods are now the modified retrospective approach, which applies the new lease requirements at the beginning of the earliest period presented, and the optional transition method, which applies the new lease requirements through a cumulative-effect adjustment to the opening balance of retained earnings in the period of adoption. The Company adopted this standard on January 1, 2019 using the optional transition method. The Company elected to use the practical expedients that allow us to carry forward the historical lease classification. For additional information regarding the impact of the adoption of this standard, refer to “ Note 11 - Leases .”</t>
  </si>
  <si>
    <t>Fair Value Measurements (Tables)</t>
  </si>
  <si>
    <t>Assets Measured at Fair Value on a Recurring Basis, Categorized by the Level of Inputs Used in the Valuation</t>
  </si>
  <si>
    <t>Derivative instruments measured at fair value on a recurring basis, categorized by the level of inputs used in the valuation, include: Derivative Instruments at Fair Value as of March 31, 2019 (Dollars in thousands) Level 1 Level 2 Level 3 Total Foreign currency contracts $ — $ (357 ) $ — $ (357 ) Copper derivative contracts $ — $ 1,120 $ — $ 1,120 Interest rate swap $ — $ (171 ) $ — $ (171 ) Derivative Instruments at Fair Value as of December 31, 2018 (Dollars in thousands) Level 1 Level 2 Level 3 Total Foreign currency contracts $ — $ 522 $ — $ 522 Copper derivative contracts $ — $ 583 $ — $ 583 Interest rate swap $ — $ 461 $ — $ 461</t>
  </si>
  <si>
    <t>Hedging Transactions and Derivative Financial Instruments (Tables)</t>
  </si>
  <si>
    <t>Schedule of Notional Amounts of Outstanding Derivative Positions</t>
  </si>
  <si>
    <t>March 31, 2019 , the volume of our copper contracts outstanding was as follows: Volume of Copper Derivatives April 2019 - June 2019 188 metric tons per month July 2019 - September 2019 191 metric tons per month October 2019 - December 2019 195 metric tons per month January 2020 - March 2020 202 metric tons per month April 2020 - June 2020 134 metric tons per month As of March 31, 2019 , the notional values of the remaining foreign currency forward contracts were: Notional Values of Foreign Currency Derivatives USD/CNY $ 17,470,003 KRW/USD ₩ 4,539,600,000</t>
  </si>
  <si>
    <t>Schedule of Derivative Instruments, Gain (Loss) in Statement of Financial Performance</t>
  </si>
  <si>
    <t>In March 2017, we entered into an interest rate swap to hedge the variable interest rate on $75 million of our $450 million revolving credit facility. This transaction has been designated as a cash flow hedge and qualifies for hedge accounting treatment. For additional information regarding our revolving credit facility, refer to “ Note 10 – Debt .” Effects on Financial Statements (Dollars in thousands) The Effect of Current Derivative Instruments on the Financial Statements for the Period Ended March 31, 2019 Fair Values of Derivative Instruments as of March 31, 2019 Gain (Loss) Other Assets/ (Other Liabilities) (1) Location Three Months Ended Foreign Currency Contracts Contracts not designated as hedging instruments Other income (expense), net $ (711 ) $ (357 ) Copper Derivative Contracts Contracts not designated as hedging instruments Other income (expense), net $ 310 $ 1,120 Interest Rate Swap Contract designated as hedging instrument Other comprehensive income (loss) $ (632 ) $ (171 ) (Dollars in thousands) The Effect of Current Derivative Instruments on the Financial Statements for the Period Ended March 31, 2018 Fair Values of Derivative Instruments as of March 31, 2018 Gain (Loss) Other Assets/(Other Liabilities) (1) Location Three Months Ended Foreign Currency Contracts Contracts not designated as hedging instruments Other income (expense), net (64 ) (329 ) Copper Derivative Contracts Contracts not designated as hedging instruments Other income (expense), net (822 ) 1,105 Interest Rate Swap Contract designated as hedging instrument Other comprehensive income (loss) 989 1,030 (1) All balances were recorded in the “Other current assets” or “Other accrued liabilities” line items in the consolidated statements of financial position, except the 2019 interest rate swap balance, which was recorded in the “Other long-term liabilities” line item in the condensed consolidated statements of financial position.</t>
  </si>
  <si>
    <t>Accumulated Other Comprehensive Loss (Tables)</t>
  </si>
  <si>
    <t>Accumulated Balances Related to Each Component of Accumulated Other Comprehensive Income (Loss)</t>
  </si>
  <si>
    <t>The changes in accumulated other comprehensive loss by component for the three months ended March 31, 2019 and 2018 were as follows: (Dollars and accompanying footnotes in thousands) Foreign Currency Translation Adjustments Pension and Other Postretirement Benefits (1) Derivative Instrument Designated as Cash Flow Hedge (2) Total Balance as of December 31, 2018 $ (30,488 ) $ (48,700 ) $ 354 $ (78,834 ) Other comprehensive income (loss) before reclassifications (4,257 ) — (394 ) (4,651 ) Amounts reclassified from accumulated other comprehensive loss — 156 (94 ) 62 Net current-period other comprehensive income (loss) (4,257 ) 156 (488 ) (4,589 ) Balance as of March 31, 2019 $ (34,745 ) $ (48,544 ) $ (134 ) $ (83,423 ) Balance as of December 31, 2017 $ (17,983 ) $ (47,198 ) $ 26 $ (65,155 ) Other comprehensive income (loss) before reclassifications 7,000 — 805 7,805 Amounts reclassified from accumulated other comprehensive loss — 43 (27 ) 16 Net current-period other comprehensive income (loss) 7,000 43 778 7,821 Balance as of March 31, 2018 $ (10,983 ) $ (47,155 ) $ 804 $ (57,334 ) (1) Net of taxes of $9,938 and $9,984 as of March 31, 2019 and December 31, 2018 , respectively. Net of taxes of $9,549 and $9,563 as of March 31, 2018 and December 31, 2017 , respectively. (2) Net of taxes of $37 and ($106) as of March 31, 2019 and December 31, 2018 , respectively. Net of taxes of ($225) and ($15) as of March 31, 2018 and December 31, 2017 , respectively.</t>
  </si>
  <si>
    <t>Acquisitions (Tables)</t>
  </si>
  <si>
    <t>Business acquisition, pro forma information</t>
  </si>
  <si>
    <t>The following unaudited pro forma financial information presents the combined results of operations of Rogers and Griswold as if the Griswold acquisition had occurred on January 1, 2017. The unaudited pro forma financial information is not intended to represent or be indicative of our consolidated results of operations that would have been reported had the Griswold acquisition been completed as of January 1, 2017, and should not be taken as indicative of our future consolidated results of operations. Three Months Ended (Dollars in thousands) March 31, 2018 Net sales $ 221,723 Net income 25,882</t>
  </si>
  <si>
    <t>Inventories (Tables)</t>
  </si>
  <si>
    <t>Inventories consisted of the following: (Dollars in thousands) March 31, 2019 December 31, 2018 Raw materials $ 64,382 $ 59,321 Work-in-process 30,602 30,086 Finished goods 38,258 43,230 Total inventories $ 133,242 $ 132,637</t>
  </si>
  <si>
    <t>Goodwill and Other Intangible Assets (Tables)</t>
  </si>
  <si>
    <t>Schedule of Goodwill</t>
  </si>
  <si>
    <t>The changes in the carrying amount of goodwill from December 31, 2018 to March 31, 2019 by operating segment, were as follows: (Dollars in thousands) Advanced Connectivity Solutions Elastomeric Material Solutions Power Electronics Solutions Other Total December 31, 2018 $ 51,693 $ 142,589 $ 68,379 $ 2,224 $ 264,885 Foreign currency translation adjustment — (273 ) (1,361 ) — (1,634 ) March 31, 2019 $ 51,693 $ 142,316 $ 67,018 $ 2,224 $ 263,251</t>
  </si>
  <si>
    <t>Intangible Assets</t>
  </si>
  <si>
    <t>Other Intangible Assets The gross carrying amount, accumulated amortization and net carrying amount of other intangible assets as of March 31, 2019 and December 31, 2018 by classification type, were as follows: March 31, 2019 December 31, 2018 (Dollars in thousands) Gross Carrying Amount Accumulated Amortization Net Carrying Amount Gross Carrying Amount Accumulated Amortization Net Carrying Amount Customer relationships $ 149,404 $ 32,196 $ 117,208 $ 149,753 $ 30,078 $ 119,675 Technology 80,979 39,925 41,054 81,535 38,624 42,911 Trademarks and trade names 12,007 3,496 8,511 12,019 3,213 8,806 Covenants not to compete 1,340 313 1,027 1,340 249 1,091 Total definite-lived other intangible assets 243,730 75,930 167,800 244,647 72,164 172,483 Indefinite-lived other intangible asset 4,434 — 4,434 4,525 — 4,525 Total other intangible assets $ 248,164 $ 75,930 $ 172,234 $ 249,172 $ 72,164 $ 177,008</t>
  </si>
  <si>
    <t>Weighted Average Amortization Period, by Intangible Asset Class</t>
  </si>
  <si>
    <t>The weighted average amortization period as of March 31, 2019 , by definite-lived other intangible asset class, is presented in the table below: Definite-Lived Other Intangible Asset Class Weighted Average Remaining Amortization Period Customer relationships 7.5 years Technology 4.3 years Trademarks and trade names 5.0 years Covenants not to compete 2.0 years Total definite-lived other intangible assets 6.5 years</t>
  </si>
  <si>
    <t>Earnings Per Share (Tables)</t>
  </si>
  <si>
    <t>Computation of Basic and Diluted Earnings Per Share</t>
  </si>
  <si>
    <t>The following table sets forth the computation of basic and diluted earnings per share for the periods indicated: (In thousands, except per share amounts) Three Months Ended March 31, 2019 March 31, 2018 Numerator: Net income $ 28,399 $ 26,136 Denominator: Weighted-average shares outstanding - basic 18,557 18,288 Effect of dilutive shares 135 322 Weighted-average shares outstanding - diluted 18,692 18,610 Basic earnings per share $ 1.53 $ 1.43 Diluted earnings per share $ 1.52 $ 1.40</t>
  </si>
  <si>
    <t>Capital Stock and Equity Compensation (Tables)</t>
  </si>
  <si>
    <t>Share-based Compensation Arrangement by Share-based Payment Award [Line Items]</t>
  </si>
  <si>
    <t>Assumptions Used in Calculation of Fair Value</t>
  </si>
  <si>
    <t>Below are the assumptions used in the Monte Carlo calculation on the respective grant dates for awards granted in 2019 and 2018: February 7, 2019 September 17, 2018 February 8, 2018 Expected volatility 36.7% 36.6% 34.8% Expected term (in years) 2.9 3.0 3.0 Risk-free interest rate 2.43% 2.85% 2.28%</t>
  </si>
  <si>
    <t>Summary of Activity Under Stock Option Plans</t>
  </si>
  <si>
    <t>A summary of the activity under our stock option plans for the three months ended March 31, 2019 is presented below: Options Outstanding Weighted- Average Exercise Price Per Share Weighted-Average Remaining Contractual Life in Years Aggregate Intrinsic Value Options outstanding, vested and exercisable as of December 31, 2018 10,950 $ 31.99 2.0 $ 734,469 Options exercised (8,250 ) $ 34.55 Options expired (300 ) $ 23.86 Options outstanding, vested and exercisable as of March 31, 2019 2,400 $ 24.20 0.9 $ 323,232</t>
  </si>
  <si>
    <t>Time Based Restricted Stock</t>
  </si>
  <si>
    <t>Restricted Stock Activities</t>
  </si>
  <si>
    <t xml:space="preserve"> summary of activity of the outstanding time-based restricted stock units for the three months ended March 31, 2019 is presented below: Time-Based Restricted Stock Units Awards outstanding as of December 31, 2018 117,476 Awards granted 56,127 Stock issued (63,948 ) Awards forfeited (2,783 ) Awards outstanding as of March 31, 2019 106,872</t>
  </si>
  <si>
    <t>Performance-Based Restricted Stock Units</t>
  </si>
  <si>
    <t>The following table summarizes the change in number of performance-based restricted stock units outstanding for the three months ended March 31, 2019 : Performance-Based Restricted Stock Units Awards outstanding as of December 31, 2018 142,434 Awards granted 108,527 Stock issued (131,650 ) Awards forfeited (4,865 ) Awards outstanding as of March 31, 2019 114,446</t>
  </si>
  <si>
    <t>Deferred Stock Units</t>
  </si>
  <si>
    <t>The following table summarizes the change in number of deferred stock units outstanding during the three months ended March 31, 2019 : Deferred Stock Units Awards outstanding as of December 31, 2018 8,400 Awards granted — Stock issued — Awards outstanding as of March 31, 2019 8,400</t>
  </si>
  <si>
    <t>Leases (Tables)</t>
  </si>
  <si>
    <t>Lease, Cost</t>
  </si>
  <si>
    <t>The following table includes information regarding the lease term and discount rates utilized in the calculation of the present value of net future minimum lease payments: Finance Leases Operating Leases Weighted Average Remaining Lease Term 2.3 years 3.0 years Weighted Average Discount Rate 2.55% 6.16% The following table includes our expenses and payments for operating leases for the three months ended March 31, 2019 : (Dollars in thousands) Three Months Ended March 31, 2019 Operating leases expense 718 Short-term leases expense 39 Payments on operating lease obligations 764</t>
  </si>
  <si>
    <t>Assets and Liabilities Balance Related to Finance and Operating Leases</t>
  </si>
  <si>
    <t>As of March 31, 2019 and December 31, 2018 , our assets and liabilities balances related to finance and operating leases were as follows: (Dollars in thousands) Location in Statements of Financial Position March 31, 2019 December 31, 2018 Finance lease right-of-use assets Property, plant and equipment, net $ 6,534 $ 6,750 Operating lease right-of-use assets Other long-term assets $ 6,235 $ — Finance lease obligations, current portion Other accrued liabilities $ 415 $ 420 Finance lease obligations, non-current portion Other long-term liabilities $ 4,437 $ 4,629 Total finance lease obligations $ 4,852 $ 5,049 Operating lease obligations, current portion Other accrued liabilities $ 2,611 $ — Operating lease obligations, non-current portion Other long-term liabilities $ 3,641 $ — Total operating lease obligations $ 6,252 $ —</t>
  </si>
  <si>
    <t>Finance Lease, Liability, Maturity</t>
  </si>
  <si>
    <t>The following table includes future minimum lease payments under finance and operating leases together with the present value of the net future minimum lease payments as of March 31, 2019 : (Dollars in thousands) Finance Operating Leases Leases Signed Less: Leases Not Yet Commenced Leases 2019 $ 407 $ 2,219 $ (233 ) $ 1,986 2020 515 2,684 (309 ) 2,375 2021 4,186 1,563 (78 ) 1,485 2022 — 792 — 792 2023 — 205 — 205 Thereafter — 22 — 22 Total Lease Payments 5,108 7,485 (620 ) 6,865 Less: Interest (256 ) (648 ) 35 (613 ) Present Value of Net Future Minimum Lease Payments $ 4,852 $ 6,837 $ (585 ) $ 6,252</t>
  </si>
  <si>
    <t>Operating Lease, Liability, Maturity</t>
  </si>
  <si>
    <t>Pension Benefits and Other Postretirement Benefit Plans (Tables)</t>
  </si>
  <si>
    <t>Components of Net Periodic Benefit Cost</t>
  </si>
  <si>
    <t>The components of net periodic (benefit) cost for the periods indicated were: Pension Benefits Retirement Health and Life Insurance Benefits (Dollars in thousands) Three Months Ended Three Months Ended March 31, March 31, 2019 2018 2019 2018 Service cost $ — $ — $ 18 $ 20 Interest cost 1,784 1,680 15 15 Expected return of plan assets (2,192 ) (2,169 ) — — Amortization of prior service credit — — (253 ) (400 ) Amortization of net loss 454 456 — — Net periodic cost (benefit) $ 46 $ (33 ) $ (220 ) $ (365 )</t>
  </si>
  <si>
    <t>Commitments and Contingencies (Tables)</t>
  </si>
  <si>
    <t>Schedule of Liability for Unpaid Claims and Claims Adjustment Expense</t>
  </si>
  <si>
    <t>The following table summarizes the change in number of asbestos claims outstanding during the three months ended March 31, 2019 : Asbestos Claims Claims outstanding as of December 31, 2018 745 New claims filed 82 Pending claims concluded* (38 ) Claims outstanding as of March 31, 2019 789 *For the three months ended March 31, 2019 , 34 claims were dismissed and 4 claims were settled. Settlements totaled approximately $0.5 million for the three months ended March 31, 2019 .</t>
  </si>
  <si>
    <t>Schedule of Asbestos-Related Claims and Insurance Receivables</t>
  </si>
  <si>
    <t>For the three months ended March 31, 2019 and December 31, 2018 , our projected asbestos-related claims and insurance receivables were as follows: (Dollars in millions) March 31, 2019 December 31, 2018 Asbestos-related claims $ 70.2 $ 70.3 Asbestos-related insurance receivables $ 63.8 $ 63.8</t>
  </si>
  <si>
    <t>Segment Information (Tables)</t>
  </si>
  <si>
    <t>Reportable Segment Information</t>
  </si>
  <si>
    <t>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Three Months Ended March 31, 2019 Net sales - recognized over time $ — $ 3,006 $ 59,602 $ 4,604 $ 67,212 Net sales - recognized at a point in time 80,470 89,756 212 2,148 172,586 Total net sales $ 80,470 $ 92,762 $ 59,814 $ 6,752 $ 239,798 Operating income $ 13,064 $ 13,431 $ 4,267 $ 2,038 $ 32,800 Three Months Ended March 31, 2018 Net sales - recognized over time $ — $ 1,039 $ 57,400 $ 4,648 $ 63,087 Net sales - recognized at a point in time 73,455 77,044 314 711 151,524 Total net sales $ 73,455 $ 78,083 $ 57,714 $ 5,359 $ 214,611 Operating income $ 7,903 $ 14,159 $ 7,021 $ 1,961 $ 31,044 Information relating to our segment operations by geographic area for the three months ended March 31, 2019 and 2018 was as follows: (Dollars in thousands) Net Sales (1) Region/Country Advanced Connectivity Solutions Elastomeric Material Solutions Power Electronics Solutions Other Total March 31, 2019 United States 13,071 43,465 7,477 1,290 65,303 Other Americas 752 2,083 20 191 3,046 Total Americas 13,823 45,548 7,497 1,481 68,349 China 42,489 22,419 11,064 2,513 78,485 Other APAC 14,141 14,488 5,338 809 34,776 Total APAC 56,630 36,907 16,402 3,322 113,261 Germany 4,472 3,436 21,947 146 30,001 Other EMEA 5,545 6,871 13,968 1,803 28,187 Total EMEA 10,017 10,307 35,915 1,949 58,188 Total net sales 80,470 92,762 59,814 6,752 239,798 March 31, 2018 United States 12,278 37,692 8,578 1,257 59,805 Other Americas 826 1,801 358 (170 ) 2,815 Total Americas 13,104 39,493 8,936 1,087 62,620 China 33,507 20,794 9,422 1,317 65,040 Other APAC 15,338 9,160 6,451 793 31,742 Total APAC 48,845 29,954 15,873 2,110 96,782 Germany 6,250 2,742 14,710 169 23,871 Other EMEA 5,256 5,894 18,195 1,993 31,338 Total EMEA 11,506 8,636 32,905 2,162 55,209 Total net sales 73,455 78,083 57,714 5,359 214,611 (1) Net sales are allocated to countries based on the location of the customer. The table above lists individual countries with 10% or more of net sales for the periods indicated.</t>
  </si>
  <si>
    <t>Revenue from Contracts with Customers (Tables)</t>
  </si>
  <si>
    <t>Contract Assets by Operating Segment</t>
  </si>
  <si>
    <t>The following table presents contract assets by operating segment as of March 31, 2019 and December 31, 2018 : (Dollars in thousands) March 31, 2019 December 31, 2018 Advanced Connectivity Solutions $ — $ — Elastomeric Material Solutions 764 943 Power Electronics Solutions 24,636 19,738 Other 1,915 2,047 Total contract assets $ 27,315 $ 22,728</t>
  </si>
  <si>
    <t>Restructuring and Impairment Charges (Tables)</t>
  </si>
  <si>
    <t>Restructuring and Related Costs</t>
  </si>
  <si>
    <t>three months ended March 31, 2019 : (Dollars in thousands) Severance Related to Facility Consolidation Balance as of December 31, 2018 $ 523 Provisions — Payments (523 ) Balance as of March 31, 2019 $ —</t>
  </si>
  <si>
    <t>Supplemental Financial Information (Tables)</t>
  </si>
  <si>
    <t>Schedule Of Income Statement Supplemental Disclosures</t>
  </si>
  <si>
    <t>The components of “Other operating (income) expense, net” are as follows: Three Months Ended (Dollars in thousands) March 31, 2019 March 31, 2018 Gain from antitrust litigation settlement $ — $ (3,591 ) Loss on sale of property, plant and equipment 273 — Lease income (547 ) — Depreciation on leased assets 1,185 — Total other operating (income) expense, net $ 911 $ (3,591 )</t>
  </si>
  <si>
    <t>Fair Value Measurements (Various Instruments That Require Fair Value Measurement) (Details) - Fair Value, Measurements, Recurring - USD ($) $ in Thousands</t>
  </si>
  <si>
    <t>Foreign currency contracts</t>
  </si>
  <si>
    <t>Fair Value, Assets and Liabilities Measured on Recurring and Nonrecurring Basis [Line Items]</t>
  </si>
  <si>
    <t>Fair value of derivatives</t>
  </si>
  <si>
    <t>Foreign currency contracts | Level 1</t>
  </si>
  <si>
    <t>Foreign currency contracts | Level 2</t>
  </si>
  <si>
    <t>Foreign currency contracts | Level 3</t>
  </si>
  <si>
    <t>Copper derivative contracts</t>
  </si>
  <si>
    <t>Copper derivative contracts | Level 1</t>
  </si>
  <si>
    <t>Copper derivative contracts | Level 2</t>
  </si>
  <si>
    <t>Copper derivative contracts | Level 3</t>
  </si>
  <si>
    <t>Interest rate swap</t>
  </si>
  <si>
    <t>Interest rate swap | Level 1</t>
  </si>
  <si>
    <t>Interest rate swap | Level 2</t>
  </si>
  <si>
    <t>Interest rate swap | Level 3</t>
  </si>
  <si>
    <t>Hedging Transactions and Derivative Financial Instruments (Additional Information) (Details)</t>
  </si>
  <si>
    <t>Mar. 31, 2019Contract</t>
  </si>
  <si>
    <t>Mar. 31, 2017USD ($)</t>
  </si>
  <si>
    <t>Bank Term Loan</t>
  </si>
  <si>
    <t>Derivative Instruments and Hedging Activities Disclosures [Line Items]</t>
  </si>
  <si>
    <t>Number of derivative contracts related to minimizing risk associated with potential rise in copper prices (contract) | Contract</t>
  </si>
  <si>
    <t>Third Amended Credit Agreement | Revolving Credit Facility</t>
  </si>
  <si>
    <t>Maximum borrowing capacity</t>
  </si>
  <si>
    <t>Interest rate swap | Third Amended Credit Agreement | Revolving Credit Facility</t>
  </si>
  <si>
    <t>Hedged balance on debt instrument</t>
  </si>
  <si>
    <t>Hedging Transactions and Derivative Financial Instruments (Notional Values of Derivative Instruments) (Details)</t>
  </si>
  <si>
    <t>Mar. 31, 2019KRW (₩)T / mo</t>
  </si>
  <si>
    <t>Mar. 31, 2019USD ($)T / mo</t>
  </si>
  <si>
    <t>Contracts not designated as hedging instruments | USD/CNY | Foreign Exchange Forward</t>
  </si>
  <si>
    <t>Derivative [Line Items]</t>
  </si>
  <si>
    <t>Notional Values of Foreign Currency Derivatives | $</t>
  </si>
  <si>
    <t>Contracts not designated as hedging instruments | KRW/USD | Foreign Exchange Forward</t>
  </si>
  <si>
    <t>Notional Values of Foreign Currency Derivatives | ₩</t>
  </si>
  <si>
    <t>Contract designated as hedging instrument | April 2019 - June 2019</t>
  </si>
  <si>
    <t>Volume of Copper Derivatives (in metric tons per month)</t>
  </si>
  <si>
    <t>Contract designated as hedging instrument | July 2019 - September 2019</t>
  </si>
  <si>
    <t>Contract designated as hedging instrument | October 2019 - December 2019</t>
  </si>
  <si>
    <t>Contract designated as hedging instrument | January 2020 - March 2020</t>
  </si>
  <si>
    <t>Contract designated as hedging instrument | April 2020 - June 2020</t>
  </si>
  <si>
    <t>Hedging Transactions and Derivative Financial Instruments (Effect and Fair Value of Derivative Instruments) (Details) - USD ($) $ in Thousands</t>
  </si>
  <si>
    <t>Contracts not designated as hedging instruments | Other income (expense), net | Foreign Currency Contracts</t>
  </si>
  <si>
    <t>The Effect of Current Derivative Instruments on the Financial Statements, Gain (Loss)</t>
  </si>
  <si>
    <t>Fair Values of Derivative Instruments</t>
  </si>
  <si>
    <t>Contracts not designated as hedging instruments | Other income (expense), net | Copper Derivative Contracts</t>
  </si>
  <si>
    <t>Contract designated as hedging instrument | Other comprehensive income (loss) | Interest rate swap</t>
  </si>
  <si>
    <t>Fair Value, Measurements, Recurring | Foreign Currency Contracts</t>
  </si>
  <si>
    <t>Fair Values of Derivative Instruments, Other Assets/(Other Liabilities)</t>
  </si>
  <si>
    <t>Fair Value, Measurements, Recurring | Interest rate swap</t>
  </si>
  <si>
    <t>Level 2 | Fair Value, Measurements, Recurring | Foreign Currency Contracts</t>
  </si>
  <si>
    <t>Level 2 | Fair Value, Measurements, Recurring | Interest rate swap</t>
  </si>
  <si>
    <t>Accumulated Other Comprehensive Loss (Components of Accumulated Other Comprehensive Loss) (Details) - USD ($) $ in Thousands</t>
  </si>
  <si>
    <t>Dec. 31, 2017</t>
  </si>
  <si>
    <t>Accumulated Other Comprehensive Income (Loss) [Roll Forward]</t>
  </si>
  <si>
    <t>Balance, beginning of period</t>
  </si>
  <si>
    <t>Balance, end of period</t>
  </si>
  <si>
    <t>AOCI, pension and other postretirement benefit plans, tax</t>
  </si>
  <si>
    <t>AOCI, cumulative changes in net gain (loss) from cash flow hedges, tax</t>
  </si>
  <si>
    <t>Foreign Currency Translation Adjustments</t>
  </si>
  <si>
    <t>Other comprehensive income (loss) before reclassifications</t>
  </si>
  <si>
    <t>Amounts reclassified from accumulated other comprehensive loss</t>
  </si>
  <si>
    <t>Pension and Other Postretirement Benefits</t>
  </si>
  <si>
    <t>Derivative Instrument Designated as Cash Flow Hedge</t>
  </si>
  <si>
    <t>Acquisitions - Additional Information (Details) - Griswold $ in Millions</t>
  </si>
  <si>
    <t>Jul. 06, 2018USD ($)</t>
  </si>
  <si>
    <t>Business Acquisition [Line Items]</t>
  </si>
  <si>
    <t>Business acquisition, percentage of voting interests acquired</t>
  </si>
  <si>
    <t>100.00%</t>
  </si>
  <si>
    <t>Consideration transferred</t>
  </si>
  <si>
    <t>Acquisitions - Business Acquisition Pro Forma Information (Details) $ in Thousands</t>
  </si>
  <si>
    <t>Mar. 31, 2018USD ($)</t>
  </si>
  <si>
    <t>Inventories (Details) - USD ($) $ in Thousands</t>
  </si>
  <si>
    <t>Raw materials</t>
  </si>
  <si>
    <t>Work-in-process</t>
  </si>
  <si>
    <t>Finished goods</t>
  </si>
  <si>
    <t>Total inventories</t>
  </si>
  <si>
    <t>Goodwill and Other Intangible Assets  - Changes in Carrying Amount of Goodwill by Segment (Details) $ in Thousands</t>
  </si>
  <si>
    <t>Mar. 31, 2019USD ($)</t>
  </si>
  <si>
    <t>Goodwill [Roll Forward]</t>
  </si>
  <si>
    <t>Goodwill, beginning balance</t>
  </si>
  <si>
    <t>Goodwill, ending balance</t>
  </si>
  <si>
    <t>Advanced Connectivity Solutions</t>
  </si>
  <si>
    <t>Elastomeric Material Solutions</t>
  </si>
  <si>
    <t>Power Electronics Solutions</t>
  </si>
  <si>
    <t>Other</t>
  </si>
  <si>
    <t>Goodwill and Other Intangible Assets  - Intangible Assets (Details) - USD ($) $ in Thousands</t>
  </si>
  <si>
    <t>Finite-Lived Intangible Assets [Line Items]</t>
  </si>
  <si>
    <t>Gross Carrying Amount</t>
  </si>
  <si>
    <t>Accumulated Amortization</t>
  </si>
  <si>
    <t>Total other intangible assets, gross carrying amount</t>
  </si>
  <si>
    <t>Net Carrying Amount</t>
  </si>
  <si>
    <t>Indefinite-lived other intangible asset</t>
  </si>
  <si>
    <t>Total other intangible assets, net carrying amount</t>
  </si>
  <si>
    <t>Customer relationships</t>
  </si>
  <si>
    <t>Technology</t>
  </si>
  <si>
    <t>Trademarks and trade names</t>
  </si>
  <si>
    <t>Covenants not to compete</t>
  </si>
  <si>
    <t>Goodwill and Other Intangible Assets  - Additional Information (Details) - USD ($) $ in Millions</t>
  </si>
  <si>
    <t>Amortization expense</t>
  </si>
  <si>
    <t>Annual Future Amortization Expense</t>
  </si>
  <si>
    <t>Anticipated future amortization expense for 2019</t>
  </si>
  <si>
    <t>Anticipated future amortization expense for 2020</t>
  </si>
  <si>
    <t>Anticipated future amortization expense for 2021</t>
  </si>
  <si>
    <t>Anticipated future amortization expense for 2022</t>
  </si>
  <si>
    <t>anticipated future amortization expense for 2023</t>
  </si>
  <si>
    <t>Goodwill and Other Intangible Assets  - Weighted Average Amortization Period by Intangible Asset Class (Details)</t>
  </si>
  <si>
    <t>Acquired Finite-Lived Intangible Assets [Line Items]</t>
  </si>
  <si>
    <t>Weighted Average Remaining Amortization Period</t>
  </si>
  <si>
    <t>6 years 6 months</t>
  </si>
  <si>
    <t>7 years 6 months</t>
  </si>
  <si>
    <t>4 years 3 months 18 days</t>
  </si>
  <si>
    <t>5 years</t>
  </si>
  <si>
    <t>2 years</t>
  </si>
  <si>
    <t>Earnings Per Share (Computation of Basic and Diluted) (Details) - USD ($) $ / shares in Units, $ in Thousands</t>
  </si>
  <si>
    <t>Numerator:</t>
  </si>
  <si>
    <t>Denominator:</t>
  </si>
  <si>
    <t>Weighted-average shares outstanding - basic (shares)</t>
  </si>
  <si>
    <t>Effect of dilutive shares (in shares)</t>
  </si>
  <si>
    <t>Weighted-average shares outstanding - dilutive (shares)</t>
  </si>
  <si>
    <t>Anti-dilutive shares excluded (in shares)</t>
  </si>
  <si>
    <t>Capital Stock and Equity Compensation (Additional Information) (Details)</t>
  </si>
  <si>
    <t>84 Months Ended</t>
  </si>
  <si>
    <t>Mar. 31, 2019USD ($)offering_periods</t>
  </si>
  <si>
    <t>Mar. 31, 2019shares</t>
  </si>
  <si>
    <t>Compensation expense</t>
  </si>
  <si>
    <t>Employee Stock Option</t>
  </si>
  <si>
    <t>Stock options, contractual term (years)</t>
  </si>
  <si>
    <t>10 years</t>
  </si>
  <si>
    <t>Stock options, number of shares granted in period, gross | shares</t>
  </si>
  <si>
    <t>Options exercised, total intrinsic value</t>
  </si>
  <si>
    <t>Restricted stock award program, measurement period (years)</t>
  </si>
  <si>
    <t>3 years</t>
  </si>
  <si>
    <t>Expected dividend yield (percent)</t>
  </si>
  <si>
    <t>0.00%</t>
  </si>
  <si>
    <t>Performance-Based Restricted Stock Units | Minimum</t>
  </si>
  <si>
    <t>Restricted stock award program, awarded shares as a percentage of the original award amount (percent)</t>
  </si>
  <si>
    <t>Performance-Based Restricted Stock Units | Maximum</t>
  </si>
  <si>
    <t>200.00%</t>
  </si>
  <si>
    <t>Employee Stock Purchase Plan</t>
  </si>
  <si>
    <t>Employee stock purchase plan, number of offering (offering period) | offering_periods</t>
  </si>
  <si>
    <t>Employee stock purchase plan, offering period (months)</t>
  </si>
  <si>
    <t>6 months</t>
  </si>
  <si>
    <t>Employee stock purchase plan, purchase price discount (percent)</t>
  </si>
  <si>
    <t>15.00%</t>
  </si>
  <si>
    <t>Capital Stock and Equity Compensation (Monte Carlo Calculation Assumptions) (Details) - Performance-Based Restricted Stock Units</t>
  </si>
  <si>
    <t>Feb. 07, 2019</t>
  </si>
  <si>
    <t>Sep. 17, 2018</t>
  </si>
  <si>
    <t>Feb. 08, 2018</t>
  </si>
  <si>
    <t>Expected volatility (percent)</t>
  </si>
  <si>
    <t>36.70%</t>
  </si>
  <si>
    <t>36.60%</t>
  </si>
  <si>
    <t>34.80%</t>
  </si>
  <si>
    <t>Expected term (in years)</t>
  </si>
  <si>
    <t>2 years 10 months 24 days</t>
  </si>
  <si>
    <t>Risk-free interest rate (percent)</t>
  </si>
  <si>
    <t>2.43%</t>
  </si>
  <si>
    <t>2.85%</t>
  </si>
  <si>
    <t>2.28%</t>
  </si>
  <si>
    <t>Capital Stock and Equity Compensation (Performance Based Restricted Stock Awards) (Details) - Performance-Based Restricted Stock Units</t>
  </si>
  <si>
    <t>Share-based Compensation Arrangement by Share-based Payment Award, Equity Instruments Other than Options, Nonvested, Number of Shares [Roll Forward]</t>
  </si>
  <si>
    <t>Non-vested awards outstanding beginning balance (shares)</t>
  </si>
  <si>
    <t>Awards granted (shares)</t>
  </si>
  <si>
    <t>Stock issued (shares)</t>
  </si>
  <si>
    <t>Awards forfeited (shares)</t>
  </si>
  <si>
    <t>Non-vested awards outstanding ending balance (shares)</t>
  </si>
  <si>
    <t>Capital Stock and Equity Compensation (Time Based Restricted Stock Awards) (Details) - Time Based Restricted Stock</t>
  </si>
  <si>
    <t>Capital Stock and Equity Compensation (Deferred Stock Units) (Details) - Deferred Stock Units</t>
  </si>
  <si>
    <t>Mar. 31, 2019USD ($)shares</t>
  </si>
  <si>
    <t>Conversion ratio</t>
  </si>
  <si>
    <t>Compensation expense (income) | $</t>
  </si>
  <si>
    <t>Capital Stock and Equity Compensation (Summary of Activity Under Stock Option Plans) (Details) - USD ($)</t>
  </si>
  <si>
    <t>12 Months Ended</t>
  </si>
  <si>
    <t>Options Outstanding</t>
  </si>
  <si>
    <t>Options outstanding at beginning of period (shares)</t>
  </si>
  <si>
    <t>Options exercised (shares)</t>
  </si>
  <si>
    <t>Options forfeited (shares)</t>
  </si>
  <si>
    <t>Options outstanding, vested and exercisable at end of period (shares)</t>
  </si>
  <si>
    <t>Weighted- Average Exercise Price Per Share</t>
  </si>
  <si>
    <t>Options outstanding at beginning of period (in dollars per share)</t>
  </si>
  <si>
    <t>Options exercised (in dollars per share)</t>
  </si>
  <si>
    <t>Options forfeited (in dollars per share)</t>
  </si>
  <si>
    <t>Options outstanding, vested and exercisable at end of period (in dollars per share)</t>
  </si>
  <si>
    <t>Share Based Compensation Arrangement By Share Based Payment Award Options Weighted Average Remaining Contractual Term</t>
  </si>
  <si>
    <t>Weighted-Average Remaining Contractual Life in Year, options outstanding, vested and exercisable</t>
  </si>
  <si>
    <t>10 months 24 days</t>
  </si>
  <si>
    <t>Aggregate Intrinsic Value</t>
  </si>
  <si>
    <t>Aggregate Intrinsic Value, options outstanding, vested and exercisable (amount), beginning of period</t>
  </si>
  <si>
    <t>Aggregate Intrinsic Value, options outstanding, vested and exercisable (amount), end of period</t>
  </si>
  <si>
    <t>Debt (Additional Information) (Details)</t>
  </si>
  <si>
    <t>Dec. 31, 2018USD ($)</t>
  </si>
  <si>
    <t>Feb. 17, 2017USD ($)</t>
  </si>
  <si>
    <t>Debt Instrument [Line Items]</t>
  </si>
  <si>
    <t>Interest expense incurred on outstanding debt</t>
  </si>
  <si>
    <t>Debt instrument, leverage ratio, maximum</t>
  </si>
  <si>
    <t>Maximum</t>
  </si>
  <si>
    <t>Dividends</t>
  </si>
  <si>
    <t>Credit Agreement</t>
  </si>
  <si>
    <t>Variable rate lower range basis spread</t>
  </si>
  <si>
    <t>37.50%</t>
  </si>
  <si>
    <t>Variable rate higher range basis spread</t>
  </si>
  <si>
    <t>75.00%</t>
  </si>
  <si>
    <t>Third Amended Credit Agreement</t>
  </si>
  <si>
    <t>Leverage ratio</t>
  </si>
  <si>
    <t>One-time leverage ratio maximum option</t>
  </si>
  <si>
    <t>ICR covenant limit</t>
  </si>
  <si>
    <t>Discretionary principal payments on revolving credit facility</t>
  </si>
  <si>
    <t>Outstanding borrowings</t>
  </si>
  <si>
    <t>Eurocurrency loans | Credit Agreement</t>
  </si>
  <si>
    <t>Line of credit, LIBOR rate, minimum spread</t>
  </si>
  <si>
    <t>137.50%</t>
  </si>
  <si>
    <t>Line of credit, LIBOR rate, maximum spread</t>
  </si>
  <si>
    <t>175.00%</t>
  </si>
  <si>
    <t>Revolving Credit Facility | Third Amended Credit Agreement</t>
  </si>
  <si>
    <t>Debt instrument, term</t>
  </si>
  <si>
    <t>Additional borrowing capacity</t>
  </si>
  <si>
    <t>Revolving Credit Facility | Third Amended Credit Agreement | Minimum</t>
  </si>
  <si>
    <t>Unused capacity, commitment fee percentage</t>
  </si>
  <si>
    <t>20.00%</t>
  </si>
  <si>
    <t>Revolving Credit Facility | Third Amended Credit Agreement | Maximum</t>
  </si>
  <si>
    <t>30.00%</t>
  </si>
  <si>
    <t>Interest rate swap | Revolving Credit Facility | Third Amended Credit Agreement</t>
  </si>
  <si>
    <t>Griswold</t>
  </si>
  <si>
    <t>Proceeds from line of credit</t>
  </si>
  <si>
    <t>Rogers Plan</t>
  </si>
  <si>
    <t>Additional borrowing under line of credit</t>
  </si>
  <si>
    <t>Federal Funds Rate | Credit Agreement</t>
  </si>
  <si>
    <t>Basis spread on variable rate</t>
  </si>
  <si>
    <t>0.50%</t>
  </si>
  <si>
    <t>London Interbank Offered Rate (LIBOR) | Third Amended Credit Agreement</t>
  </si>
  <si>
    <t>1.50%</t>
  </si>
  <si>
    <t>London Interbank Offered Rate (LIBOR) | Credit Agreement</t>
  </si>
  <si>
    <t>1.00%</t>
  </si>
  <si>
    <t>Leases  (Narrative) (Details) - USD ($) $ in Thousands</t>
  </si>
  <si>
    <t>Jan. 01, 2019</t>
  </si>
  <si>
    <t>Lessee, Lease, Description [Line Items]</t>
  </si>
  <si>
    <t>Finance lease obligation</t>
  </si>
  <si>
    <t>Finance lease right-of-use assets</t>
  </si>
  <si>
    <t>Operating lease right-of-use assets</t>
  </si>
  <si>
    <t>Operating lease, liability</t>
  </si>
  <si>
    <t>Germany</t>
  </si>
  <si>
    <t>Finance lease, right-of-use asset, amortization</t>
  </si>
  <si>
    <t>Accounting Standards Update 2016-02</t>
  </si>
  <si>
    <t>Scenario, Adjustment</t>
  </si>
  <si>
    <t>Leases  (Lease Expenses) (Details) $ in Thousands</t>
  </si>
  <si>
    <t>Operating leases expense</t>
  </si>
  <si>
    <t>Short-term leases expense</t>
  </si>
  <si>
    <t>Payments on operating lease obligations</t>
  </si>
  <si>
    <t>Leases  (Assets and Liabilities Balance Related to Finance and Operating Leases) (Details) - USD ($) $ in Thousands</t>
  </si>
  <si>
    <t>Finance lease obligations, current portion</t>
  </si>
  <si>
    <t>Finance lease obligations, non-current portion</t>
  </si>
  <si>
    <t>Total finance lease obligations</t>
  </si>
  <si>
    <t>Operating lease obligations, current portion</t>
  </si>
  <si>
    <t>Operating lease obligations, non-current portion</t>
  </si>
  <si>
    <t>Total operating lease obligations</t>
  </si>
  <si>
    <t>Leases  (Lease Payments) (Details) - USD ($) $ in Thousands</t>
  </si>
  <si>
    <t>Finance Leases</t>
  </si>
  <si>
    <t>2020</t>
  </si>
  <si>
    <t>2021</t>
  </si>
  <si>
    <t>2022</t>
  </si>
  <si>
    <t>2023</t>
  </si>
  <si>
    <t>Thereafter</t>
  </si>
  <si>
    <t>Total Lease Payments</t>
  </si>
  <si>
    <t>Less: Interest</t>
  </si>
  <si>
    <t>Present Value of Net Future Minimum Lease Payments</t>
  </si>
  <si>
    <t>Operating Leases Signed</t>
  </si>
  <si>
    <t>Operating Less: Leases Not Yet Commenced</t>
  </si>
  <si>
    <t>Operating Leases</t>
  </si>
  <si>
    <t>Leases  (Lease Term and Discount Rate) (Details)</t>
  </si>
  <si>
    <t>Finance leases, weighted average remaining lease term</t>
  </si>
  <si>
    <t>2 years 3 months</t>
  </si>
  <si>
    <t>Finance leases, weighted average discount rate</t>
  </si>
  <si>
    <t>2.55%</t>
  </si>
  <si>
    <t>Operating leases, weighted average remaining lease term</t>
  </si>
  <si>
    <t>2 years 11 months 23 days</t>
  </si>
  <si>
    <t>Operating leases, weighted average discount rate</t>
  </si>
  <si>
    <t>6.16%</t>
  </si>
  <si>
    <t>Pension Benefits and Other Postretirement Benefit Plans (Additional Information) (Details) $ in Millions</t>
  </si>
  <si>
    <t>Mar. 31, 2019plan</t>
  </si>
  <si>
    <t>Defined Benefit Plans and Other Postretirement Benefit Plans Table Text Block [Line Items]</t>
  </si>
  <si>
    <t>Number of qualified noncontributory defined benefit plans | plan</t>
  </si>
  <si>
    <t>Merged Plan</t>
  </si>
  <si>
    <t>Pension plan, accumulated other comprehensive loss, before tax | $</t>
  </si>
  <si>
    <t>Pension Benefits and Other Postretirement Benefit Plans (Components of Net Periodic Benefit Cost) (Details) - USD ($) $ in Thousands</t>
  </si>
  <si>
    <t>Pension Benefits</t>
  </si>
  <si>
    <t>Change in benefit obligation:</t>
  </si>
  <si>
    <t>Service cost</t>
  </si>
  <si>
    <t>Interest cost</t>
  </si>
  <si>
    <t>Expected return of plan assets</t>
  </si>
  <si>
    <t>Amortization of prior service credit</t>
  </si>
  <si>
    <t>Amortization of net loss</t>
  </si>
  <si>
    <t>Net periodic cost (benefit)</t>
  </si>
  <si>
    <t>Retirement Health and Life Insurance Benefits</t>
  </si>
  <si>
    <t>Commitments and Contingencies (Details) $ in Millions</t>
  </si>
  <si>
    <t>Mar. 31, 2019USD ($)claim</t>
  </si>
  <si>
    <t>Loss Contingencies [Line Items]</t>
  </si>
  <si>
    <t>Number of claims dismissed | claim</t>
  </si>
  <si>
    <t>Number of claims settled (claim) | claim</t>
  </si>
  <si>
    <t>Claims settlements amount | $</t>
  </si>
  <si>
    <t>Connecticut Voluntary Corrective Action Program</t>
  </si>
  <si>
    <t>Estimated total cleanup costs, accrual | $</t>
  </si>
  <si>
    <t>Commitments and Contingencies (Schedule of Loss Contingencies) (Details)</t>
  </si>
  <si>
    <t>Mar. 31, 2019claimclaims</t>
  </si>
  <si>
    <t>Liability for Asbestos and Environmental Claims [Roll Forward]</t>
  </si>
  <si>
    <t>Claims outstanding as of December 31, 2018 | claims</t>
  </si>
  <si>
    <t>New claims filed | claim</t>
  </si>
  <si>
    <t>Pending claims concluded | claim</t>
  </si>
  <si>
    <t>Claims outstanding as of March 31, 2019 | claims</t>
  </si>
  <si>
    <t>Commitments and Contingencies (Schedule of Total Estimated Liability for Asbestos) (Details) - USD ($) $ in Millions</t>
  </si>
  <si>
    <t>Asbestos-related claims</t>
  </si>
  <si>
    <t>Asbestos-related insurance receivables</t>
  </si>
  <si>
    <t>Income Taxes (Details) - USD ($) $ in Millions</t>
  </si>
  <si>
    <t>Effective tax rate (percent)</t>
  </si>
  <si>
    <t>14.20%</t>
  </si>
  <si>
    <t>15.40%</t>
  </si>
  <si>
    <t>Unrecognized tax benefits</t>
  </si>
  <si>
    <t>Unrecognized tax benefits that would decrease the effective tax rate if recognized</t>
  </si>
  <si>
    <t>Unrecognized tax benefits that could be recognized within 12 months</t>
  </si>
  <si>
    <t>Unrecognized tax benefits, penalties accrued</t>
  </si>
  <si>
    <t>Segment Information (Income by Reportable Segments) (Details) - USD ($) $ in Thousands</t>
  </si>
  <si>
    <t>Segment Reporting Information [Line Items]</t>
  </si>
  <si>
    <t>Recognized over time</t>
  </si>
  <si>
    <t>Recognized over time | Advanced Connectivity Solutions</t>
  </si>
  <si>
    <t>Recognized over time | Elastomeric Material Solutions</t>
  </si>
  <si>
    <t>Recognized over time | Power Electronics Solutions</t>
  </si>
  <si>
    <t>Recognized over time | Other</t>
  </si>
  <si>
    <t>Recognized at a point in time</t>
  </si>
  <si>
    <t>Recognized at a point in time | Advanced Connectivity Solutions</t>
  </si>
  <si>
    <t>Recognized at a point in time | Elastomeric Material Solutions</t>
  </si>
  <si>
    <t>Recognized at a point in time | Power Electronics Solutions</t>
  </si>
  <si>
    <t>Recognized at a point in time | Other</t>
  </si>
  <si>
    <t>United States</t>
  </si>
  <si>
    <t>United States | Advanced Connectivity Solutions</t>
  </si>
  <si>
    <t>United States | Elastomeric Material Solutions</t>
  </si>
  <si>
    <t>United States | Power Electronics Solutions</t>
  </si>
  <si>
    <t>United States | Other</t>
  </si>
  <si>
    <t>Other Americas</t>
  </si>
  <si>
    <t>Other Americas | Advanced Connectivity Solutions</t>
  </si>
  <si>
    <t>Other Americas | Elastomeric Material Solutions</t>
  </si>
  <si>
    <t>Other Americas | Power Electronics Solutions</t>
  </si>
  <si>
    <t>Other Americas | Other</t>
  </si>
  <si>
    <t>Total Americas</t>
  </si>
  <si>
    <t>Total Americas | Advanced Connectivity Solutions</t>
  </si>
  <si>
    <t>Total Americas | Elastomeric Material Solutions</t>
  </si>
  <si>
    <t>Total Americas | Power Electronics Solutions</t>
  </si>
  <si>
    <t>Total Americas | Other</t>
  </si>
  <si>
    <t>China</t>
  </si>
  <si>
    <t>China | Advanced Connectivity Solutions</t>
  </si>
  <si>
    <t>China | Elastomeric Material Solutions</t>
  </si>
  <si>
    <t>China | Power Electronics Solutions</t>
  </si>
  <si>
    <t>China | Other</t>
  </si>
  <si>
    <t>Other APAC</t>
  </si>
  <si>
    <t>Other APAC | Advanced Connectivity Solutions</t>
  </si>
  <si>
    <t>Other APAC | Elastomeric Material Solutions</t>
  </si>
  <si>
    <t>Other APAC | Power Electronics Solutions</t>
  </si>
  <si>
    <t>Other APAC | Other</t>
  </si>
  <si>
    <t>Total APAC</t>
  </si>
  <si>
    <t>Total APAC | Advanced Connectivity Solutions</t>
  </si>
  <si>
    <t>Total APAC | Elastomeric Material Solutions</t>
  </si>
  <si>
    <t>Total APAC | Power Electronics Solutions</t>
  </si>
  <si>
    <t>Total APAC | Other</t>
  </si>
  <si>
    <t>Germany | Advanced Connectivity Solutions</t>
  </si>
  <si>
    <t>Germany | Elastomeric Material Solutions</t>
  </si>
  <si>
    <t>Germany | Power Electronics Solutions</t>
  </si>
  <si>
    <t>Germany | Other</t>
  </si>
  <si>
    <t>Other EMEA</t>
  </si>
  <si>
    <t>Other EMEA | Advanced Connectivity Solutions</t>
  </si>
  <si>
    <t>Other EMEA | Elastomeric Material Solutions</t>
  </si>
  <si>
    <t>Other EMEA | Power Electronics Solutions</t>
  </si>
  <si>
    <t>Other EMEA | Other</t>
  </si>
  <si>
    <t>Total EMEA</t>
  </si>
  <si>
    <t>Total EMEA | Advanced Connectivity Solutions</t>
  </si>
  <si>
    <t>Total EMEA | Elastomeric Material Solutions</t>
  </si>
  <si>
    <t>Total EMEA | Power Electronics Solutions</t>
  </si>
  <si>
    <t>Total EMEA | Other</t>
  </si>
  <si>
    <t>Revenue from Contracts with Customers - Contract Assets and Liabilities (Details) - USD ($) $ in Thousands</t>
  </si>
  <si>
    <t>Revenue, Initial Application Period Cumulative Effect Transition [Line Items]</t>
  </si>
  <si>
    <t>Total contract assets</t>
  </si>
  <si>
    <t>Restructuring and Impairment Charges - Narrative (Details) - Facility Consolidation $ in Millions</t>
  </si>
  <si>
    <t>Restructuring Cost and Reserve [Line Items]</t>
  </si>
  <si>
    <t>Restructuring charges</t>
  </si>
  <si>
    <t>Severance and retention expenses</t>
  </si>
  <si>
    <t>Restructuring and Impairment Charges - Schedule of Restructuring Costs (Details) - USD ($) $ in Thousands</t>
  </si>
  <si>
    <t>Restructuring Reserve [Roll Forward]</t>
  </si>
  <si>
    <t>Provisions</t>
  </si>
  <si>
    <t>Facility Consolidation</t>
  </si>
  <si>
    <t>Beginning balance</t>
  </si>
  <si>
    <t>Payments</t>
  </si>
  <si>
    <t>Ending balance</t>
  </si>
  <si>
    <t>Supplemental Financial Information (Details) - USD ($) $ in Thousands</t>
  </si>
  <si>
    <t>Gain from antitrust litigation settlement</t>
  </si>
  <si>
    <t>Loss on sale of property, plant and equipment</t>
  </si>
  <si>
    <t>Lease income</t>
  </si>
  <si>
    <t>Depreciation on leased assets</t>
  </si>
  <si>
    <t>Share Repurchases (Details) - USD ($)</t>
  </si>
  <si>
    <t>Dec. 31, 2015</t>
  </si>
  <si>
    <t>Authorized stock repurchase amount</t>
  </si>
  <si>
    <t>Shares of capital stock repurchased (in shares)</t>
  </si>
  <si>
    <t>Shares repurchased (amount)</t>
  </si>
  <si>
    <t>Remaining authorized stock repurchase amount</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8546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70</v>
      </c>
    </row>
    <row r="4" spans="1:2">
      <c r="A4" s="4" t="s">
        <v>15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5</v>
      </c>
    </row>
    <row r="4" spans="1:2">
      <c r="A4" s="4" t="s">
        <v>66</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39798</v>
      </c>
      <c r="C4" s="6" t="n">
        <v>214611</v>
      </c>
    </row>
    <row r="5" spans="1:3">
      <c r="A5" s="4" t="s">
        <v>32</v>
      </c>
      <c r="B5" s="5" t="n">
        <v>154404</v>
      </c>
      <c r="C5" s="5" t="n">
        <v>138005</v>
      </c>
    </row>
    <row r="6" spans="1:3">
      <c r="A6" s="4" t="s">
        <v>33</v>
      </c>
      <c r="B6" s="5" t="n">
        <v>85394</v>
      </c>
      <c r="C6" s="5" t="n">
        <v>76606</v>
      </c>
    </row>
    <row r="7" spans="1:3">
      <c r="A7" s="4" t="s">
        <v>34</v>
      </c>
      <c r="B7" s="5" t="n">
        <v>43252</v>
      </c>
      <c r="C7" s="5" t="n">
        <v>40597</v>
      </c>
    </row>
    <row r="8" spans="1:3">
      <c r="A8" s="4" t="s">
        <v>35</v>
      </c>
      <c r="B8" s="5" t="n">
        <v>7609</v>
      </c>
      <c r="C8" s="5" t="n">
        <v>8134</v>
      </c>
    </row>
    <row r="9" spans="1:3">
      <c r="A9" s="4" t="s">
        <v>36</v>
      </c>
      <c r="B9" s="5" t="n">
        <v>822</v>
      </c>
      <c r="C9" s="5" t="n">
        <v>422</v>
      </c>
    </row>
    <row r="10" spans="1:3">
      <c r="A10" s="4" t="s">
        <v>37</v>
      </c>
      <c r="B10" s="5" t="n">
        <v>911</v>
      </c>
      <c r="C10" s="5" t="n">
        <v>-3591</v>
      </c>
    </row>
    <row r="11" spans="1:3">
      <c r="A11" s="4" t="s">
        <v>38</v>
      </c>
      <c r="B11" s="5" t="n">
        <v>32800</v>
      </c>
      <c r="C11" s="5" t="n">
        <v>31044</v>
      </c>
    </row>
    <row r="12" spans="1:3">
      <c r="A12" s="4" t="s">
        <v>39</v>
      </c>
      <c r="B12" s="5" t="n">
        <v>837</v>
      </c>
      <c r="C12" s="5" t="n">
        <v>1007</v>
      </c>
    </row>
    <row r="13" spans="1:3">
      <c r="A13" s="4" t="s">
        <v>40</v>
      </c>
      <c r="B13" s="5" t="n">
        <v>1404</v>
      </c>
      <c r="C13" s="5" t="n">
        <v>66</v>
      </c>
    </row>
    <row r="14" spans="1:3">
      <c r="A14" s="4" t="s">
        <v>41</v>
      </c>
      <c r="B14" s="5" t="n">
        <v>-1938</v>
      </c>
      <c r="C14" s="5" t="n">
        <v>-1210</v>
      </c>
    </row>
    <row r="15" spans="1:3">
      <c r="A15" s="4" t="s">
        <v>42</v>
      </c>
      <c r="B15" s="5" t="n">
        <v>33103</v>
      </c>
      <c r="C15" s="5" t="n">
        <v>30907</v>
      </c>
    </row>
    <row r="16" spans="1:3">
      <c r="A16" s="4" t="s">
        <v>43</v>
      </c>
      <c r="B16" s="5" t="n">
        <v>4704</v>
      </c>
      <c r="C16" s="5" t="n">
        <v>4771</v>
      </c>
    </row>
    <row r="17" spans="1:3">
      <c r="A17" s="4" t="s">
        <v>44</v>
      </c>
      <c r="B17" s="6" t="n">
        <v>28399</v>
      </c>
      <c r="C17" s="6" t="n">
        <v>26136</v>
      </c>
    </row>
    <row r="18" spans="1:3">
      <c r="A18" s="4" t="s">
        <v>45</v>
      </c>
      <c r="B18" s="7" t="n">
        <v>1.53</v>
      </c>
      <c r="C18" s="7" t="n">
        <v>1.43</v>
      </c>
    </row>
    <row r="19" spans="1:3">
      <c r="A19" s="4" t="s">
        <v>46</v>
      </c>
      <c r="B19" s="7" t="n">
        <v>1.52</v>
      </c>
      <c r="C19" s="7" t="n">
        <v>1.4</v>
      </c>
    </row>
    <row r="20" spans="1:3">
      <c r="A20" s="3" t="s">
        <v>47</v>
      </c>
    </row>
    <row r="21" spans="1:3">
      <c r="A21" s="4" t="s">
        <v>48</v>
      </c>
      <c r="B21" s="5" t="n">
        <v>18557</v>
      </c>
      <c r="C21" s="5" t="n">
        <v>18288</v>
      </c>
    </row>
    <row r="22" spans="1:3">
      <c r="A22" s="4" t="s">
        <v>49</v>
      </c>
      <c r="B22" s="5" t="n">
        <v>18692</v>
      </c>
      <c r="C22" s="5" t="n">
        <v>1861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16</v>
      </c>
    </row>
    <row r="4" spans="1:2">
      <c r="A4" s="4" t="s">
        <v>215</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9</v>
      </c>
    </row>
    <row r="3" spans="1:3">
      <c r="A3" s="3" t="s">
        <v>51</v>
      </c>
    </row>
    <row r="4" spans="1:3">
      <c r="A4" s="4" t="s">
        <v>44</v>
      </c>
      <c r="B4" s="6" t="n">
        <v>28399</v>
      </c>
      <c r="C4" s="6" t="n">
        <v>26136</v>
      </c>
    </row>
    <row r="5" spans="1:3">
      <c r="A5" s="4" t="s">
        <v>52</v>
      </c>
      <c r="B5" s="5" t="n">
        <v>-4257</v>
      </c>
      <c r="C5" s="5" t="n">
        <v>7000</v>
      </c>
    </row>
    <row r="6" spans="1:3">
      <c r="A6" s="3" t="s">
        <v>53</v>
      </c>
    </row>
    <row r="7" spans="1:3">
      <c r="A7" s="4" t="s">
        <v>54</v>
      </c>
      <c r="B7" s="5" t="n">
        <v>-394</v>
      </c>
      <c r="C7" s="5" t="n">
        <v>805</v>
      </c>
    </row>
    <row r="8" spans="1:3">
      <c r="A8" s="4" t="s">
        <v>55</v>
      </c>
      <c r="B8" s="5" t="n">
        <v>-94</v>
      </c>
      <c r="C8" s="5" t="n">
        <v>-27</v>
      </c>
    </row>
    <row r="9" spans="1:3">
      <c r="A9" s="3" t="s">
        <v>56</v>
      </c>
    </row>
    <row r="10" spans="1:3">
      <c r="A10" s="4" t="s">
        <v>57</v>
      </c>
      <c r="B10" s="5" t="n">
        <v>156</v>
      </c>
      <c r="C10" s="5" t="n">
        <v>43</v>
      </c>
    </row>
    <row r="11" spans="1:3">
      <c r="A11" s="4" t="s">
        <v>58</v>
      </c>
      <c r="B11" s="5" t="n">
        <v>-4589</v>
      </c>
      <c r="C11" s="5" t="n">
        <v>7821</v>
      </c>
    </row>
    <row r="12" spans="1:3">
      <c r="A12" s="4" t="s">
        <v>59</v>
      </c>
      <c r="B12" s="6" t="n">
        <v>23810</v>
      </c>
      <c r="C12" s="6" t="n">
        <v>339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5</v>
      </c>
    </row>
    <row r="4" spans="1:2">
      <c r="A4" s="4" t="s">
        <v>66</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row>
    <row r="7" spans="1:2">
      <c r="A7" s="3" t="s">
        <v>250</v>
      </c>
    </row>
    <row r="8" spans="1:2">
      <c r="A8" s="4" t="s">
        <v>256</v>
      </c>
      <c r="B8" s="4" t="s">
        <v>257</v>
      </c>
    </row>
    <row r="9" spans="1:2">
      <c r="A9" s="4" t="s">
        <v>258</v>
      </c>
    </row>
    <row r="10" spans="1:2">
      <c r="A10" s="3" t="s">
        <v>250</v>
      </c>
    </row>
    <row r="11" spans="1:2">
      <c r="A11" s="4" t="s">
        <v>256</v>
      </c>
      <c r="B11" s="4" t="s">
        <v>259</v>
      </c>
    </row>
    <row r="12" spans="1:2">
      <c r="A12" s="4" t="s">
        <v>260</v>
      </c>
    </row>
    <row r="13" spans="1:2">
      <c r="A13" s="3" t="s">
        <v>250</v>
      </c>
    </row>
    <row r="14" spans="1:2">
      <c r="A14" s="4" t="s">
        <v>256</v>
      </c>
      <c r="B1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row r="6" spans="1:2">
      <c r="A6" s="4" t="s">
        <v>267</v>
      </c>
      <c r="B6" s="4" t="s">
        <v>268</v>
      </c>
    </row>
    <row r="7" spans="1:2">
      <c r="A7" s="4" t="s">
        <v>269</v>
      </c>
      <c r="B7"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93</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19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62074</v>
      </c>
      <c r="C3" s="6" t="n">
        <v>167738</v>
      </c>
    </row>
    <row r="4" spans="1:3">
      <c r="A4" s="4" t="s">
        <v>64</v>
      </c>
      <c r="B4" s="5" t="n">
        <v>160696</v>
      </c>
      <c r="C4" s="5" t="n">
        <v>144623</v>
      </c>
    </row>
    <row r="5" spans="1:3">
      <c r="A5" s="4" t="s">
        <v>65</v>
      </c>
      <c r="B5" s="5" t="n">
        <v>27315</v>
      </c>
      <c r="C5" s="5" t="n">
        <v>22728</v>
      </c>
    </row>
    <row r="6" spans="1:3">
      <c r="A6" s="4" t="s">
        <v>66</v>
      </c>
      <c r="B6" s="5" t="n">
        <v>133242</v>
      </c>
      <c r="C6" s="5" t="n">
        <v>132637</v>
      </c>
    </row>
    <row r="7" spans="1:3">
      <c r="A7" s="4" t="s">
        <v>67</v>
      </c>
      <c r="B7" s="5" t="n">
        <v>3190</v>
      </c>
      <c r="C7" s="5" t="n">
        <v>3093</v>
      </c>
    </row>
    <row r="8" spans="1:3">
      <c r="A8" s="4" t="s">
        <v>68</v>
      </c>
      <c r="B8" s="5" t="n">
        <v>4138</v>
      </c>
      <c r="C8" s="5" t="n">
        <v>4138</v>
      </c>
    </row>
    <row r="9" spans="1:3">
      <c r="A9" s="4" t="s">
        <v>69</v>
      </c>
      <c r="B9" s="5" t="n">
        <v>13255</v>
      </c>
      <c r="C9" s="5" t="n">
        <v>10829</v>
      </c>
    </row>
    <row r="10" spans="1:3">
      <c r="A10" s="4" t="s">
        <v>70</v>
      </c>
      <c r="B10" s="5" t="n">
        <v>503910</v>
      </c>
      <c r="C10" s="5" t="n">
        <v>485786</v>
      </c>
    </row>
    <row r="11" spans="1:3">
      <c r="A11" s="4" t="s">
        <v>71</v>
      </c>
      <c r="B11" s="5" t="n">
        <v>244911</v>
      </c>
      <c r="C11" s="5" t="n">
        <v>242759</v>
      </c>
    </row>
    <row r="12" spans="1:3">
      <c r="A12" s="4" t="s">
        <v>72</v>
      </c>
      <c r="B12" s="5" t="n">
        <v>15799</v>
      </c>
      <c r="C12" s="5" t="n">
        <v>18667</v>
      </c>
    </row>
    <row r="13" spans="1:3">
      <c r="A13" s="4" t="s">
        <v>73</v>
      </c>
      <c r="B13" s="5" t="n">
        <v>11316</v>
      </c>
      <c r="C13" s="5" t="n">
        <v>8236</v>
      </c>
    </row>
    <row r="14" spans="1:3">
      <c r="A14" s="4" t="s">
        <v>74</v>
      </c>
      <c r="B14" s="5" t="n">
        <v>263251</v>
      </c>
      <c r="C14" s="5" t="n">
        <v>264885</v>
      </c>
    </row>
    <row r="15" spans="1:3">
      <c r="A15" s="4" t="s">
        <v>75</v>
      </c>
      <c r="B15" s="5" t="n">
        <v>172234</v>
      </c>
      <c r="C15" s="5" t="n">
        <v>177008</v>
      </c>
    </row>
    <row r="16" spans="1:3">
      <c r="A16" s="4" t="s">
        <v>76</v>
      </c>
      <c r="B16" s="5" t="n">
        <v>19596</v>
      </c>
      <c r="C16" s="5" t="n">
        <v>19273</v>
      </c>
    </row>
    <row r="17" spans="1:3">
      <c r="A17" s="4" t="s">
        <v>77</v>
      </c>
      <c r="B17" s="5" t="n">
        <v>59685</v>
      </c>
      <c r="C17" s="5" t="n">
        <v>59685</v>
      </c>
    </row>
    <row r="18" spans="1:3">
      <c r="A18" s="4" t="s">
        <v>78</v>
      </c>
      <c r="B18" s="5" t="n">
        <v>8692</v>
      </c>
      <c r="C18" s="5" t="n">
        <v>3045</v>
      </c>
    </row>
    <row r="19" spans="1:3">
      <c r="A19" s="4" t="s">
        <v>79</v>
      </c>
      <c r="B19" s="5" t="n">
        <v>1299394</v>
      </c>
      <c r="C19" s="5" t="n">
        <v>1279344</v>
      </c>
    </row>
    <row r="20" spans="1:3">
      <c r="A20" s="3" t="s">
        <v>80</v>
      </c>
    </row>
    <row r="21" spans="1:3">
      <c r="A21" s="4" t="s">
        <v>81</v>
      </c>
      <c r="B21" s="5" t="n">
        <v>43481</v>
      </c>
      <c r="C21" s="5" t="n">
        <v>40321</v>
      </c>
    </row>
    <row r="22" spans="1:3">
      <c r="A22" s="4" t="s">
        <v>82</v>
      </c>
      <c r="B22" s="5" t="n">
        <v>26984</v>
      </c>
      <c r="C22" s="5" t="n">
        <v>30491</v>
      </c>
    </row>
    <row r="23" spans="1:3">
      <c r="A23" s="4" t="s">
        <v>83</v>
      </c>
      <c r="B23" s="5" t="n">
        <v>8720</v>
      </c>
      <c r="C23" s="5" t="n">
        <v>7032</v>
      </c>
    </row>
    <row r="24" spans="1:3">
      <c r="A24" s="4" t="s">
        <v>84</v>
      </c>
      <c r="B24" s="5" t="n">
        <v>5547</v>
      </c>
      <c r="C24" s="5" t="n">
        <v>5547</v>
      </c>
    </row>
    <row r="25" spans="1:3">
      <c r="A25" s="4" t="s">
        <v>85</v>
      </c>
      <c r="B25" s="5" t="n">
        <v>23633</v>
      </c>
      <c r="C25" s="5" t="n">
        <v>23789</v>
      </c>
    </row>
    <row r="26" spans="1:3">
      <c r="A26" s="4" t="s">
        <v>86</v>
      </c>
      <c r="B26" s="5" t="n">
        <v>108365</v>
      </c>
      <c r="C26" s="5" t="n">
        <v>107180</v>
      </c>
    </row>
    <row r="27" spans="1:3">
      <c r="A27" s="4" t="s">
        <v>87</v>
      </c>
      <c r="B27" s="5" t="n">
        <v>223482</v>
      </c>
      <c r="C27" s="5" t="n">
        <v>228482</v>
      </c>
    </row>
    <row r="28" spans="1:3">
      <c r="A28" s="4" t="s">
        <v>88</v>
      </c>
      <c r="B28" s="5" t="n">
        <v>1739</v>
      </c>
      <c r="C28" s="5" t="n">
        <v>1739</v>
      </c>
    </row>
    <row r="29" spans="1:3">
      <c r="A29" s="4" t="s">
        <v>89</v>
      </c>
      <c r="B29" s="5" t="n">
        <v>64672</v>
      </c>
      <c r="C29" s="5" t="n">
        <v>64799</v>
      </c>
    </row>
    <row r="30" spans="1:3">
      <c r="A30" s="4" t="s">
        <v>90</v>
      </c>
      <c r="B30" s="5" t="n">
        <v>7712</v>
      </c>
      <c r="C30" s="5" t="n">
        <v>8418</v>
      </c>
    </row>
    <row r="31" spans="1:3">
      <c r="A31" s="4" t="s">
        <v>73</v>
      </c>
      <c r="B31" s="5" t="n">
        <v>11151</v>
      </c>
      <c r="C31" s="5" t="n">
        <v>10806</v>
      </c>
    </row>
    <row r="32" spans="1:3">
      <c r="A32" s="4" t="s">
        <v>91</v>
      </c>
      <c r="B32" s="5" t="n">
        <v>13951</v>
      </c>
      <c r="C32" s="5" t="n">
        <v>9596</v>
      </c>
    </row>
    <row r="33" spans="1:3">
      <c r="A33" s="4" t="s">
        <v>92</v>
      </c>
      <c r="B33" s="4" t="s">
        <v>93</v>
      </c>
      <c r="C33" s="4" t="s">
        <v>93</v>
      </c>
    </row>
    <row r="34" spans="1:3">
      <c r="A34" s="3" t="s">
        <v>94</v>
      </c>
    </row>
    <row r="35" spans="1:3">
      <c r="A35" s="4" t="s">
        <v>95</v>
      </c>
      <c r="B35" s="5" t="n">
        <v>18546</v>
      </c>
      <c r="C35" s="5" t="n">
        <v>18395</v>
      </c>
    </row>
    <row r="36" spans="1:3">
      <c r="A36" s="4" t="s">
        <v>96</v>
      </c>
      <c r="B36" s="5" t="n">
        <v>128417</v>
      </c>
      <c r="C36" s="5" t="n">
        <v>132360</v>
      </c>
    </row>
    <row r="37" spans="1:3">
      <c r="A37" s="4" t="s">
        <v>97</v>
      </c>
      <c r="B37" s="5" t="n">
        <v>804782</v>
      </c>
      <c r="C37" s="5" t="n">
        <v>776403</v>
      </c>
    </row>
    <row r="38" spans="1:3">
      <c r="A38" s="4" t="s">
        <v>98</v>
      </c>
      <c r="B38" s="5" t="n">
        <v>-83423</v>
      </c>
      <c r="C38" s="5" t="n">
        <v>-78834</v>
      </c>
    </row>
    <row r="39" spans="1:3">
      <c r="A39" s="4" t="s">
        <v>99</v>
      </c>
      <c r="B39" s="5" t="n">
        <v>868322</v>
      </c>
      <c r="C39" s="5" t="n">
        <v>848324</v>
      </c>
    </row>
    <row r="40" spans="1:3">
      <c r="A40" s="4" t="s">
        <v>100</v>
      </c>
      <c r="B40" s="6" t="n">
        <v>1299394</v>
      </c>
      <c r="C40" s="6" t="n">
        <v>12793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61</v>
      </c>
    </row>
    <row r="2" spans="1:3">
      <c r="A2" s="4" t="s">
        <v>291</v>
      </c>
    </row>
    <row r="3" spans="1:3">
      <c r="A3" s="3" t="s">
        <v>292</v>
      </c>
    </row>
    <row r="4" spans="1:3">
      <c r="A4" s="4" t="s">
        <v>293</v>
      </c>
      <c r="B4" s="6" t="n">
        <v>-357</v>
      </c>
      <c r="C4" s="6" t="n">
        <v>522</v>
      </c>
    </row>
    <row r="5" spans="1:3">
      <c r="A5" s="4" t="s">
        <v>294</v>
      </c>
    </row>
    <row r="6" spans="1:3">
      <c r="A6" s="3" t="s">
        <v>292</v>
      </c>
    </row>
    <row r="7" spans="1:3">
      <c r="A7" s="4" t="s">
        <v>293</v>
      </c>
      <c r="B7" s="5" t="n">
        <v>0</v>
      </c>
      <c r="C7" s="5" t="n">
        <v>0</v>
      </c>
    </row>
    <row r="8" spans="1:3">
      <c r="A8" s="4" t="s">
        <v>295</v>
      </c>
    </row>
    <row r="9" spans="1:3">
      <c r="A9" s="3" t="s">
        <v>292</v>
      </c>
    </row>
    <row r="10" spans="1:3">
      <c r="A10" s="4" t="s">
        <v>293</v>
      </c>
      <c r="B10" s="5" t="n">
        <v>-357</v>
      </c>
      <c r="C10" s="5" t="n">
        <v>522</v>
      </c>
    </row>
    <row r="11" spans="1:3">
      <c r="A11" s="4" t="s">
        <v>296</v>
      </c>
    </row>
    <row r="12" spans="1:3">
      <c r="A12" s="3" t="s">
        <v>292</v>
      </c>
    </row>
    <row r="13" spans="1:3">
      <c r="A13" s="4" t="s">
        <v>293</v>
      </c>
      <c r="B13" s="5" t="n">
        <v>0</v>
      </c>
      <c r="C13" s="5" t="n">
        <v>0</v>
      </c>
    </row>
    <row r="14" spans="1:3">
      <c r="A14" s="4" t="s">
        <v>297</v>
      </c>
    </row>
    <row r="15" spans="1:3">
      <c r="A15" s="3" t="s">
        <v>292</v>
      </c>
    </row>
    <row r="16" spans="1:3">
      <c r="A16" s="4" t="s">
        <v>293</v>
      </c>
      <c r="B16" s="5" t="n">
        <v>1120</v>
      </c>
      <c r="C16" s="5" t="n">
        <v>583</v>
      </c>
    </row>
    <row r="17" spans="1:3">
      <c r="A17" s="4" t="s">
        <v>298</v>
      </c>
    </row>
    <row r="18" spans="1:3">
      <c r="A18" s="3" t="s">
        <v>292</v>
      </c>
    </row>
    <row r="19" spans="1:3">
      <c r="A19" s="4" t="s">
        <v>293</v>
      </c>
      <c r="B19" s="5" t="n">
        <v>0</v>
      </c>
      <c r="C19" s="5" t="n">
        <v>0</v>
      </c>
    </row>
    <row r="20" spans="1:3">
      <c r="A20" s="4" t="s">
        <v>299</v>
      </c>
    </row>
    <row r="21" spans="1:3">
      <c r="A21" s="3" t="s">
        <v>292</v>
      </c>
    </row>
    <row r="22" spans="1:3">
      <c r="A22" s="4" t="s">
        <v>293</v>
      </c>
      <c r="B22" s="5" t="n">
        <v>1120</v>
      </c>
      <c r="C22" s="5" t="n">
        <v>583</v>
      </c>
    </row>
    <row r="23" spans="1:3">
      <c r="A23" s="4" t="s">
        <v>300</v>
      </c>
    </row>
    <row r="24" spans="1:3">
      <c r="A24" s="3" t="s">
        <v>292</v>
      </c>
    </row>
    <row r="25" spans="1:3">
      <c r="A25" s="4" t="s">
        <v>293</v>
      </c>
      <c r="B25" s="5" t="n">
        <v>0</v>
      </c>
      <c r="C25" s="5" t="n">
        <v>0</v>
      </c>
    </row>
    <row r="26" spans="1:3">
      <c r="A26" s="4" t="s">
        <v>301</v>
      </c>
    </row>
    <row r="27" spans="1:3">
      <c r="A27" s="3" t="s">
        <v>292</v>
      </c>
    </row>
    <row r="28" spans="1:3">
      <c r="A28" s="4" t="s">
        <v>293</v>
      </c>
      <c r="B28" s="5" t="n">
        <v>-171</v>
      </c>
      <c r="C28" s="5" t="n">
        <v>461</v>
      </c>
    </row>
    <row r="29" spans="1:3">
      <c r="A29" s="4" t="s">
        <v>302</v>
      </c>
    </row>
    <row r="30" spans="1:3">
      <c r="A30" s="3" t="s">
        <v>292</v>
      </c>
    </row>
    <row r="31" spans="1:3">
      <c r="A31" s="4" t="s">
        <v>293</v>
      </c>
      <c r="B31" s="5" t="n">
        <v>0</v>
      </c>
      <c r="C31" s="5" t="n">
        <v>0</v>
      </c>
    </row>
    <row r="32" spans="1:3">
      <c r="A32" s="4" t="s">
        <v>303</v>
      </c>
    </row>
    <row r="33" spans="1:3">
      <c r="A33" s="3" t="s">
        <v>292</v>
      </c>
    </row>
    <row r="34" spans="1:3">
      <c r="A34" s="4" t="s">
        <v>293</v>
      </c>
      <c r="B34" s="5" t="n">
        <v>-171</v>
      </c>
      <c r="C34" s="5" t="n">
        <v>461</v>
      </c>
    </row>
    <row r="35" spans="1:3">
      <c r="A35" s="4" t="s">
        <v>304</v>
      </c>
    </row>
    <row r="36" spans="1:3">
      <c r="A36" s="3" t="s">
        <v>292</v>
      </c>
    </row>
    <row r="37" spans="1:3">
      <c r="A37" s="4" t="s">
        <v>293</v>
      </c>
      <c r="B37" s="6" t="n">
        <v>0</v>
      </c>
      <c r="C3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05</v>
      </c>
      <c r="B1" s="2" t="s">
        <v>306</v>
      </c>
      <c r="C1" s="2" t="s">
        <v>307</v>
      </c>
    </row>
    <row r="2" spans="1:3">
      <c r="A2" s="4" t="s">
        <v>308</v>
      </c>
    </row>
    <row r="3" spans="1:3">
      <c r="A3" s="3" t="s">
        <v>309</v>
      </c>
    </row>
    <row r="4" spans="1:3">
      <c r="A4" s="4" t="s">
        <v>310</v>
      </c>
      <c r="B4" s="5" t="n">
        <v>23</v>
      </c>
    </row>
    <row r="5" spans="1:3">
      <c r="A5" s="4" t="s">
        <v>311</v>
      </c>
    </row>
    <row r="6" spans="1:3">
      <c r="A6" s="3" t="s">
        <v>309</v>
      </c>
    </row>
    <row r="7" spans="1:3">
      <c r="A7" s="4" t="s">
        <v>312</v>
      </c>
      <c r="C7" s="6" t="n">
        <v>450000000</v>
      </c>
    </row>
    <row r="8" spans="1:3">
      <c r="A8" s="4" t="s">
        <v>313</v>
      </c>
    </row>
    <row r="9" spans="1:3">
      <c r="A9" s="3" t="s">
        <v>309</v>
      </c>
    </row>
    <row r="10" spans="1:3">
      <c r="A10" s="4" t="s">
        <v>314</v>
      </c>
      <c r="C10" s="6" t="n">
        <v>7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5</v>
      </c>
      <c r="B1" s="2" t="s">
        <v>316</v>
      </c>
      <c r="C1" s="2" t="s">
        <v>317</v>
      </c>
    </row>
    <row r="2" spans="1:3">
      <c r="A2" s="4" t="s">
        <v>318</v>
      </c>
    </row>
    <row r="3" spans="1:3">
      <c r="A3" s="3" t="s">
        <v>319</v>
      </c>
    </row>
    <row r="4" spans="1:3">
      <c r="A4" s="4" t="s">
        <v>320</v>
      </c>
      <c r="C4" s="6" t="n">
        <v>17470003</v>
      </c>
    </row>
    <row r="5" spans="1:3">
      <c r="A5" s="4" t="s">
        <v>321</v>
      </c>
    </row>
    <row r="6" spans="1:3">
      <c r="A6" s="3" t="s">
        <v>319</v>
      </c>
    </row>
    <row r="7" spans="1:3">
      <c r="A7" s="4" t="s">
        <v>322</v>
      </c>
      <c r="B7" s="8" t="n">
        <v>4539600000</v>
      </c>
    </row>
    <row r="8" spans="1:3">
      <c r="A8" s="4" t="s">
        <v>323</v>
      </c>
    </row>
    <row r="9" spans="1:3">
      <c r="A9" s="3" t="s">
        <v>319</v>
      </c>
    </row>
    <row r="10" spans="1:3">
      <c r="A10" s="4" t="s">
        <v>324</v>
      </c>
      <c r="B10" s="5" t="n">
        <v>188</v>
      </c>
      <c r="C10" s="5" t="n">
        <v>188</v>
      </c>
    </row>
    <row r="11" spans="1:3">
      <c r="A11" s="4" t="s">
        <v>325</v>
      </c>
    </row>
    <row r="12" spans="1:3">
      <c r="A12" s="3" t="s">
        <v>319</v>
      </c>
    </row>
    <row r="13" spans="1:3">
      <c r="A13" s="4" t="s">
        <v>324</v>
      </c>
      <c r="B13" s="5" t="n">
        <v>191</v>
      </c>
      <c r="C13" s="5" t="n">
        <v>191</v>
      </c>
    </row>
    <row r="14" spans="1:3">
      <c r="A14" s="4" t="s">
        <v>326</v>
      </c>
    </row>
    <row r="15" spans="1:3">
      <c r="A15" s="3" t="s">
        <v>319</v>
      </c>
    </row>
    <row r="16" spans="1:3">
      <c r="A16" s="4" t="s">
        <v>324</v>
      </c>
      <c r="B16" s="5" t="n">
        <v>195</v>
      </c>
      <c r="C16" s="5" t="n">
        <v>195</v>
      </c>
    </row>
    <row r="17" spans="1:3">
      <c r="A17" s="4" t="s">
        <v>327</v>
      </c>
    </row>
    <row r="18" spans="1:3">
      <c r="A18" s="3" t="s">
        <v>319</v>
      </c>
    </row>
    <row r="19" spans="1:3">
      <c r="A19" s="4" t="s">
        <v>324</v>
      </c>
      <c r="B19" s="5" t="n">
        <v>202</v>
      </c>
      <c r="C19" s="5" t="n">
        <v>202</v>
      </c>
    </row>
    <row r="20" spans="1:3">
      <c r="A20" s="4" t="s">
        <v>328</v>
      </c>
    </row>
    <row r="21" spans="1:3">
      <c r="A21" s="3" t="s">
        <v>319</v>
      </c>
    </row>
    <row r="22" spans="1:3">
      <c r="A22" s="4" t="s">
        <v>324</v>
      </c>
      <c r="B22" s="5" t="n">
        <v>134</v>
      </c>
      <c r="C22" s="5" t="n">
        <v>1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29</v>
      </c>
      <c r="D2" s="2" t="s">
        <v>61</v>
      </c>
    </row>
    <row r="3" spans="1:4">
      <c r="A3" s="4" t="s">
        <v>330</v>
      </c>
    </row>
    <row r="4" spans="1:4">
      <c r="A4" s="3" t="s">
        <v>319</v>
      </c>
    </row>
    <row r="5" spans="1:4">
      <c r="A5" s="4" t="s">
        <v>331</v>
      </c>
      <c r="B5" s="6" t="n">
        <v>-711</v>
      </c>
      <c r="C5" s="6" t="n">
        <v>-64</v>
      </c>
    </row>
    <row r="6" spans="1:4">
      <c r="A6" s="4" t="s">
        <v>332</v>
      </c>
      <c r="D6" s="6" t="n">
        <v>-329</v>
      </c>
    </row>
    <row r="7" spans="1:4">
      <c r="A7" s="4" t="s">
        <v>333</v>
      </c>
    </row>
    <row r="8" spans="1:4">
      <c r="A8" s="3" t="s">
        <v>319</v>
      </c>
    </row>
    <row r="9" spans="1:4">
      <c r="A9" s="4" t="s">
        <v>331</v>
      </c>
      <c r="B9" s="5" t="n">
        <v>310</v>
      </c>
      <c r="C9" s="5" t="n">
        <v>-822</v>
      </c>
    </row>
    <row r="10" spans="1:4">
      <c r="A10" s="4" t="s">
        <v>332</v>
      </c>
      <c r="D10" s="5" t="n">
        <v>1105</v>
      </c>
    </row>
    <row r="11" spans="1:4">
      <c r="A11" s="4" t="s">
        <v>334</v>
      </c>
    </row>
    <row r="12" spans="1:4">
      <c r="A12" s="3" t="s">
        <v>319</v>
      </c>
    </row>
    <row r="13" spans="1:4">
      <c r="A13" s="4" t="s">
        <v>331</v>
      </c>
      <c r="B13" s="5" t="n">
        <v>-632</v>
      </c>
      <c r="C13" s="6" t="n">
        <v>989</v>
      </c>
    </row>
    <row r="14" spans="1:4">
      <c r="A14" s="4" t="s">
        <v>332</v>
      </c>
      <c r="D14" s="5" t="n">
        <v>1030</v>
      </c>
    </row>
    <row r="15" spans="1:4">
      <c r="A15" s="4" t="s">
        <v>335</v>
      </c>
    </row>
    <row r="16" spans="1:4">
      <c r="A16" s="3" t="s">
        <v>319</v>
      </c>
    </row>
    <row r="17" spans="1:4">
      <c r="A17" s="4" t="s">
        <v>336</v>
      </c>
      <c r="B17" s="5" t="n">
        <v>-357</v>
      </c>
      <c r="D17" s="5" t="n">
        <v>522</v>
      </c>
    </row>
    <row r="18" spans="1:4">
      <c r="A18" s="4" t="s">
        <v>337</v>
      </c>
    </row>
    <row r="19" spans="1:4">
      <c r="A19" s="3" t="s">
        <v>319</v>
      </c>
    </row>
    <row r="20" spans="1:4">
      <c r="A20" s="4" t="s">
        <v>336</v>
      </c>
      <c r="B20" s="5" t="n">
        <v>-171</v>
      </c>
      <c r="D20" s="5" t="n">
        <v>461</v>
      </c>
    </row>
    <row r="21" spans="1:4">
      <c r="A21" s="4" t="s">
        <v>338</v>
      </c>
    </row>
    <row r="22" spans="1:4">
      <c r="A22" s="3" t="s">
        <v>319</v>
      </c>
    </row>
    <row r="23" spans="1:4">
      <c r="A23" s="4" t="s">
        <v>336</v>
      </c>
      <c r="B23" s="5" t="n">
        <v>-357</v>
      </c>
      <c r="D23" s="5" t="n">
        <v>522</v>
      </c>
    </row>
    <row r="24" spans="1:4">
      <c r="A24" s="4" t="s">
        <v>339</v>
      </c>
    </row>
    <row r="25" spans="1:4">
      <c r="A25" s="3" t="s">
        <v>319</v>
      </c>
    </row>
    <row r="26" spans="1:4">
      <c r="A26" s="4" t="s">
        <v>336</v>
      </c>
      <c r="B26" s="6" t="n">
        <v>-171</v>
      </c>
      <c r="D26" s="6" t="n">
        <v>4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0</v>
      </c>
      <c r="B1" s="2" t="s">
        <v>1</v>
      </c>
    </row>
    <row r="2" spans="1:5">
      <c r="B2" s="2" t="s">
        <v>2</v>
      </c>
      <c r="C2" s="2" t="s">
        <v>29</v>
      </c>
      <c r="D2" s="2" t="s">
        <v>61</v>
      </c>
      <c r="E2" s="2" t="s">
        <v>341</v>
      </c>
    </row>
    <row r="3" spans="1:5">
      <c r="A3" s="3" t="s">
        <v>342</v>
      </c>
    </row>
    <row r="4" spans="1:5">
      <c r="A4" s="4" t="s">
        <v>343</v>
      </c>
      <c r="B4" s="6" t="n">
        <v>848324</v>
      </c>
    </row>
    <row r="5" spans="1:5">
      <c r="A5" s="4" t="s">
        <v>58</v>
      </c>
      <c r="B5" s="5" t="n">
        <v>-4589</v>
      </c>
      <c r="C5" s="6" t="n">
        <v>7821</v>
      </c>
    </row>
    <row r="6" spans="1:5">
      <c r="A6" s="4" t="s">
        <v>344</v>
      </c>
      <c r="B6" s="5" t="n">
        <v>868322</v>
      </c>
      <c r="C6" s="5" t="n">
        <v>799023</v>
      </c>
    </row>
    <row r="7" spans="1:5">
      <c r="A7" s="4" t="s">
        <v>345</v>
      </c>
      <c r="B7" s="5" t="n">
        <v>9938</v>
      </c>
      <c r="C7" s="5" t="n">
        <v>9549</v>
      </c>
      <c r="D7" s="6" t="n">
        <v>9984</v>
      </c>
      <c r="E7" s="6" t="n">
        <v>9563</v>
      </c>
    </row>
    <row r="8" spans="1:5">
      <c r="A8" s="4" t="s">
        <v>346</v>
      </c>
      <c r="B8" s="5" t="n">
        <v>37</v>
      </c>
      <c r="C8" s="5" t="n">
        <v>-225</v>
      </c>
      <c r="D8" s="6" t="n">
        <v>-106</v>
      </c>
      <c r="E8" s="6" t="n">
        <v>-15</v>
      </c>
    </row>
    <row r="9" spans="1:5">
      <c r="A9" s="4" t="s">
        <v>347</v>
      </c>
    </row>
    <row r="10" spans="1:5">
      <c r="A10" s="3" t="s">
        <v>342</v>
      </c>
    </row>
    <row r="11" spans="1:5">
      <c r="A11" s="4" t="s">
        <v>343</v>
      </c>
      <c r="B11" s="5" t="n">
        <v>-30488</v>
      </c>
      <c r="C11" s="5" t="n">
        <v>-17983</v>
      </c>
    </row>
    <row r="12" spans="1:5">
      <c r="A12" s="4" t="s">
        <v>348</v>
      </c>
      <c r="B12" s="5" t="n">
        <v>-4257</v>
      </c>
      <c r="C12" s="5" t="n">
        <v>7000</v>
      </c>
    </row>
    <row r="13" spans="1:5">
      <c r="A13" s="4" t="s">
        <v>349</v>
      </c>
      <c r="B13" s="5" t="n">
        <v>0</v>
      </c>
      <c r="C13" s="5" t="n">
        <v>0</v>
      </c>
    </row>
    <row r="14" spans="1:5">
      <c r="A14" s="4" t="s">
        <v>58</v>
      </c>
      <c r="B14" s="5" t="n">
        <v>-4257</v>
      </c>
      <c r="C14" s="5" t="n">
        <v>7000</v>
      </c>
    </row>
    <row r="15" spans="1:5">
      <c r="A15" s="4" t="s">
        <v>344</v>
      </c>
      <c r="B15" s="5" t="n">
        <v>-34745</v>
      </c>
      <c r="C15" s="5" t="n">
        <v>-10983</v>
      </c>
    </row>
    <row r="16" spans="1:5">
      <c r="A16" s="4" t="s">
        <v>350</v>
      </c>
    </row>
    <row r="17" spans="1:5">
      <c r="A17" s="3" t="s">
        <v>342</v>
      </c>
    </row>
    <row r="18" spans="1:5">
      <c r="A18" s="4" t="s">
        <v>343</v>
      </c>
      <c r="B18" s="5" t="n">
        <v>-48700</v>
      </c>
      <c r="C18" s="5" t="n">
        <v>-47198</v>
      </c>
    </row>
    <row r="19" spans="1:5">
      <c r="A19" s="4" t="s">
        <v>348</v>
      </c>
      <c r="B19" s="5" t="n">
        <v>0</v>
      </c>
      <c r="C19" s="5" t="n">
        <v>0</v>
      </c>
    </row>
    <row r="20" spans="1:5">
      <c r="A20" s="4" t="s">
        <v>349</v>
      </c>
      <c r="B20" s="5" t="n">
        <v>156</v>
      </c>
      <c r="C20" s="5" t="n">
        <v>43</v>
      </c>
    </row>
    <row r="21" spans="1:5">
      <c r="A21" s="4" t="s">
        <v>58</v>
      </c>
      <c r="B21" s="5" t="n">
        <v>156</v>
      </c>
      <c r="C21" s="5" t="n">
        <v>43</v>
      </c>
    </row>
    <row r="22" spans="1:5">
      <c r="A22" s="4" t="s">
        <v>344</v>
      </c>
      <c r="B22" s="5" t="n">
        <v>-48544</v>
      </c>
      <c r="C22" s="5" t="n">
        <v>-47155</v>
      </c>
    </row>
    <row r="23" spans="1:5">
      <c r="A23" s="4" t="s">
        <v>351</v>
      </c>
    </row>
    <row r="24" spans="1:5">
      <c r="A24" s="3" t="s">
        <v>342</v>
      </c>
    </row>
    <row r="25" spans="1:5">
      <c r="A25" s="4" t="s">
        <v>343</v>
      </c>
      <c r="B25" s="5" t="n">
        <v>354</v>
      </c>
      <c r="C25" s="5" t="n">
        <v>26</v>
      </c>
    </row>
    <row r="26" spans="1:5">
      <c r="A26" s="4" t="s">
        <v>348</v>
      </c>
      <c r="B26" s="5" t="n">
        <v>-394</v>
      </c>
      <c r="C26" s="5" t="n">
        <v>805</v>
      </c>
    </row>
    <row r="27" spans="1:5">
      <c r="A27" s="4" t="s">
        <v>349</v>
      </c>
      <c r="B27" s="5" t="n">
        <v>-94</v>
      </c>
      <c r="C27" s="5" t="n">
        <v>-27</v>
      </c>
    </row>
    <row r="28" spans="1:5">
      <c r="A28" s="4" t="s">
        <v>58</v>
      </c>
      <c r="B28" s="5" t="n">
        <v>-488</v>
      </c>
      <c r="C28" s="5" t="n">
        <v>778</v>
      </c>
    </row>
    <row r="29" spans="1:5">
      <c r="A29" s="4" t="s">
        <v>344</v>
      </c>
      <c r="B29" s="5" t="n">
        <v>-134</v>
      </c>
      <c r="C29" s="5" t="n">
        <v>804</v>
      </c>
    </row>
    <row r="30" spans="1:5">
      <c r="A30" s="4" t="s">
        <v>150</v>
      </c>
    </row>
    <row r="31" spans="1:5">
      <c r="A31" s="3" t="s">
        <v>342</v>
      </c>
    </row>
    <row r="32" spans="1:5">
      <c r="A32" s="4" t="s">
        <v>343</v>
      </c>
      <c r="B32" s="5" t="n">
        <v>-78834</v>
      </c>
      <c r="C32" s="5" t="n">
        <v>-65155</v>
      </c>
    </row>
    <row r="33" spans="1:5">
      <c r="A33" s="4" t="s">
        <v>348</v>
      </c>
      <c r="B33" s="5" t="n">
        <v>-4651</v>
      </c>
      <c r="C33" s="5" t="n">
        <v>7805</v>
      </c>
    </row>
    <row r="34" spans="1:5">
      <c r="A34" s="4" t="s">
        <v>349</v>
      </c>
      <c r="B34" s="5" t="n">
        <v>62</v>
      </c>
      <c r="C34" s="5" t="n">
        <v>16</v>
      </c>
    </row>
    <row r="35" spans="1:5">
      <c r="A35" s="4" t="s">
        <v>58</v>
      </c>
      <c r="B35" s="5" t="n">
        <v>-4589</v>
      </c>
      <c r="C35" s="5" t="n">
        <v>7821</v>
      </c>
    </row>
    <row r="36" spans="1:5">
      <c r="A36" s="4" t="s">
        <v>344</v>
      </c>
      <c r="B36" s="6" t="n">
        <v>-83423</v>
      </c>
      <c r="C36" s="6" t="n">
        <v>-573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52</v>
      </c>
      <c r="B1" s="2" t="s">
        <v>353</v>
      </c>
    </row>
    <row r="2" spans="1:2">
      <c r="A2" s="3" t="s">
        <v>354</v>
      </c>
    </row>
    <row r="3" spans="1:2">
      <c r="A3" s="4" t="s">
        <v>355</v>
      </c>
      <c r="B3" s="4" t="s">
        <v>356</v>
      </c>
    </row>
    <row r="4" spans="1:2">
      <c r="A4" s="4" t="s">
        <v>357</v>
      </c>
      <c r="B4" s="6" t="n">
        <v>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1</v>
      </c>
    </row>
    <row r="2" spans="1:3">
      <c r="A2" s="3" t="s">
        <v>102</v>
      </c>
    </row>
    <row r="3" spans="1:3">
      <c r="A3" s="4" t="s">
        <v>103</v>
      </c>
      <c r="B3" s="6" t="n">
        <v>1184</v>
      </c>
      <c r="C3" s="6" t="n">
        <v>1354</v>
      </c>
    </row>
    <row r="4" spans="1:3">
      <c r="A4" s="4" t="s">
        <v>104</v>
      </c>
      <c r="B4" s="6" t="n">
        <v>323623</v>
      </c>
      <c r="C4" s="6" t="n">
        <v>317414</v>
      </c>
    </row>
    <row r="5" spans="1:3">
      <c r="A5" s="4" t="s">
        <v>105</v>
      </c>
      <c r="B5" s="6" t="n">
        <v>1</v>
      </c>
      <c r="C5" s="6" t="n">
        <v>1</v>
      </c>
    </row>
    <row r="6" spans="1:3">
      <c r="A6" s="4" t="s">
        <v>106</v>
      </c>
      <c r="B6" s="5" t="n">
        <v>50000000</v>
      </c>
      <c r="C6" s="5" t="n">
        <v>50000000</v>
      </c>
    </row>
    <row r="7" spans="1:3">
      <c r="A7" s="4" t="s">
        <v>107</v>
      </c>
      <c r="B7" s="5" t="n">
        <v>18546000</v>
      </c>
      <c r="C7" s="5" t="n">
        <v>18395000</v>
      </c>
    </row>
    <row r="8" spans="1:3">
      <c r="A8" s="4" t="s">
        <v>108</v>
      </c>
      <c r="B8" s="5" t="n">
        <v>18546000</v>
      </c>
      <c r="C8" s="5" t="n">
        <v>1839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173</v>
      </c>
    </row>
    <row r="4" spans="1:2">
      <c r="A4" s="4" t="s">
        <v>31</v>
      </c>
      <c r="B4" s="6" t="n">
        <v>221723</v>
      </c>
    </row>
    <row r="5" spans="1:2">
      <c r="A5" s="4" t="s">
        <v>44</v>
      </c>
      <c r="B5" s="6" t="n">
        <v>258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0</v>
      </c>
      <c r="B1" s="2" t="s">
        <v>2</v>
      </c>
      <c r="C1" s="2" t="s">
        <v>61</v>
      </c>
    </row>
    <row r="2" spans="1:3">
      <c r="A2" s="3" t="s">
        <v>175</v>
      </c>
    </row>
    <row r="3" spans="1:3">
      <c r="A3" s="4" t="s">
        <v>361</v>
      </c>
      <c r="B3" s="6" t="n">
        <v>64382</v>
      </c>
      <c r="C3" s="6" t="n">
        <v>59321</v>
      </c>
    </row>
    <row r="4" spans="1:3">
      <c r="A4" s="4" t="s">
        <v>362</v>
      </c>
      <c r="B4" s="5" t="n">
        <v>30602</v>
      </c>
      <c r="C4" s="5" t="n">
        <v>30086</v>
      </c>
    </row>
    <row r="5" spans="1:3">
      <c r="A5" s="4" t="s">
        <v>363</v>
      </c>
      <c r="B5" s="5" t="n">
        <v>38258</v>
      </c>
      <c r="C5" s="5" t="n">
        <v>43230</v>
      </c>
    </row>
    <row r="6" spans="1:3">
      <c r="A6" s="4" t="s">
        <v>364</v>
      </c>
      <c r="B6" s="6" t="n">
        <v>133242</v>
      </c>
      <c r="C6" s="6" t="n">
        <v>1326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367</v>
      </c>
    </row>
    <row r="4" spans="1:2">
      <c r="A4" s="4" t="s">
        <v>368</v>
      </c>
      <c r="B4" s="6" t="n">
        <v>264885</v>
      </c>
    </row>
    <row r="5" spans="1:2">
      <c r="A5" s="4" t="s">
        <v>52</v>
      </c>
      <c r="B5" s="5" t="n">
        <v>-1634</v>
      </c>
    </row>
    <row r="6" spans="1:2">
      <c r="A6" s="4" t="s">
        <v>369</v>
      </c>
      <c r="B6" s="5" t="n">
        <v>263251</v>
      </c>
    </row>
    <row r="7" spans="1:2">
      <c r="A7" s="4" t="s">
        <v>370</v>
      </c>
    </row>
    <row r="8" spans="1:2">
      <c r="A8" s="3" t="s">
        <v>367</v>
      </c>
    </row>
    <row r="9" spans="1:2">
      <c r="A9" s="4" t="s">
        <v>368</v>
      </c>
      <c r="B9" s="5" t="n">
        <v>51693</v>
      </c>
    </row>
    <row r="10" spans="1:2">
      <c r="A10" s="4" t="s">
        <v>52</v>
      </c>
      <c r="B10" s="5" t="n">
        <v>0</v>
      </c>
    </row>
    <row r="11" spans="1:2">
      <c r="A11" s="4" t="s">
        <v>369</v>
      </c>
      <c r="B11" s="5" t="n">
        <v>51693</v>
      </c>
    </row>
    <row r="12" spans="1:2">
      <c r="A12" s="4" t="s">
        <v>371</v>
      </c>
    </row>
    <row r="13" spans="1:2">
      <c r="A13" s="3" t="s">
        <v>367</v>
      </c>
    </row>
    <row r="14" spans="1:2">
      <c r="A14" s="4" t="s">
        <v>368</v>
      </c>
      <c r="B14" s="5" t="n">
        <v>142589</v>
      </c>
    </row>
    <row r="15" spans="1:2">
      <c r="A15" s="4" t="s">
        <v>52</v>
      </c>
      <c r="B15" s="5" t="n">
        <v>-273</v>
      </c>
    </row>
    <row r="16" spans="1:2">
      <c r="A16" s="4" t="s">
        <v>369</v>
      </c>
      <c r="B16" s="5" t="n">
        <v>142316</v>
      </c>
    </row>
    <row r="17" spans="1:2">
      <c r="A17" s="4" t="s">
        <v>372</v>
      </c>
    </row>
    <row r="18" spans="1:2">
      <c r="A18" s="3" t="s">
        <v>367</v>
      </c>
    </row>
    <row r="19" spans="1:2">
      <c r="A19" s="4" t="s">
        <v>368</v>
      </c>
      <c r="B19" s="5" t="n">
        <v>68379</v>
      </c>
    </row>
    <row r="20" spans="1:2">
      <c r="A20" s="4" t="s">
        <v>52</v>
      </c>
      <c r="B20" s="5" t="n">
        <v>-1361</v>
      </c>
    </row>
    <row r="21" spans="1:2">
      <c r="A21" s="4" t="s">
        <v>369</v>
      </c>
      <c r="B21" s="5" t="n">
        <v>67018</v>
      </c>
    </row>
    <row r="22" spans="1:2">
      <c r="A22" s="4" t="s">
        <v>373</v>
      </c>
    </row>
    <row r="23" spans="1:2">
      <c r="A23" s="3" t="s">
        <v>367</v>
      </c>
    </row>
    <row r="24" spans="1:2">
      <c r="A24" s="4" t="s">
        <v>368</v>
      </c>
      <c r="B24" s="5" t="n">
        <v>2224</v>
      </c>
    </row>
    <row r="25" spans="1:2">
      <c r="A25" s="4" t="s">
        <v>52</v>
      </c>
      <c r="B25" s="5" t="n">
        <v>0</v>
      </c>
    </row>
    <row r="26" spans="1:2">
      <c r="A26" s="4" t="s">
        <v>369</v>
      </c>
      <c r="B26" s="6" t="n">
        <v>22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1</v>
      </c>
    </row>
    <row r="2" spans="1:3">
      <c r="A2" s="3" t="s">
        <v>375</v>
      </c>
    </row>
    <row r="3" spans="1:3">
      <c r="A3" s="4" t="s">
        <v>376</v>
      </c>
      <c r="B3" s="6" t="n">
        <v>243730</v>
      </c>
      <c r="C3" s="6" t="n">
        <v>244647</v>
      </c>
    </row>
    <row r="4" spans="1:3">
      <c r="A4" s="4" t="s">
        <v>377</v>
      </c>
      <c r="B4" s="5" t="n">
        <v>75930</v>
      </c>
      <c r="C4" s="5" t="n">
        <v>72164</v>
      </c>
    </row>
    <row r="5" spans="1:3">
      <c r="A5" s="4" t="s">
        <v>378</v>
      </c>
      <c r="B5" s="5" t="n">
        <v>248164</v>
      </c>
      <c r="C5" s="5" t="n">
        <v>249172</v>
      </c>
    </row>
    <row r="6" spans="1:3">
      <c r="A6" s="4" t="s">
        <v>379</v>
      </c>
      <c r="B6" s="5" t="n">
        <v>167800</v>
      </c>
      <c r="C6" s="5" t="n">
        <v>172483</v>
      </c>
    </row>
    <row r="7" spans="1:3">
      <c r="A7" s="4" t="s">
        <v>380</v>
      </c>
      <c r="B7" s="5" t="n">
        <v>4434</v>
      </c>
      <c r="C7" s="5" t="n">
        <v>4525</v>
      </c>
    </row>
    <row r="8" spans="1:3">
      <c r="A8" s="4" t="s">
        <v>381</v>
      </c>
      <c r="B8" s="5" t="n">
        <v>172234</v>
      </c>
      <c r="C8" s="5" t="n">
        <v>177008</v>
      </c>
    </row>
    <row r="9" spans="1:3">
      <c r="A9" s="4" t="s">
        <v>382</v>
      </c>
    </row>
    <row r="10" spans="1:3">
      <c r="A10" s="3" t="s">
        <v>375</v>
      </c>
    </row>
    <row r="11" spans="1:3">
      <c r="A11" s="4" t="s">
        <v>376</v>
      </c>
      <c r="B11" s="5" t="n">
        <v>149404</v>
      </c>
      <c r="C11" s="5" t="n">
        <v>149753</v>
      </c>
    </row>
    <row r="12" spans="1:3">
      <c r="A12" s="4" t="s">
        <v>377</v>
      </c>
      <c r="B12" s="5" t="n">
        <v>32196</v>
      </c>
      <c r="C12" s="5" t="n">
        <v>30078</v>
      </c>
    </row>
    <row r="13" spans="1:3">
      <c r="A13" s="4" t="s">
        <v>379</v>
      </c>
      <c r="B13" s="5" t="n">
        <v>117208</v>
      </c>
      <c r="C13" s="5" t="n">
        <v>119675</v>
      </c>
    </row>
    <row r="14" spans="1:3">
      <c r="A14" s="4" t="s">
        <v>383</v>
      </c>
    </row>
    <row r="15" spans="1:3">
      <c r="A15" s="3" t="s">
        <v>375</v>
      </c>
    </row>
    <row r="16" spans="1:3">
      <c r="A16" s="4" t="s">
        <v>376</v>
      </c>
      <c r="B16" s="5" t="n">
        <v>80979</v>
      </c>
      <c r="C16" s="5" t="n">
        <v>81535</v>
      </c>
    </row>
    <row r="17" spans="1:3">
      <c r="A17" s="4" t="s">
        <v>377</v>
      </c>
      <c r="B17" s="5" t="n">
        <v>39925</v>
      </c>
      <c r="C17" s="5" t="n">
        <v>38624</v>
      </c>
    </row>
    <row r="18" spans="1:3">
      <c r="A18" s="4" t="s">
        <v>379</v>
      </c>
      <c r="B18" s="5" t="n">
        <v>41054</v>
      </c>
      <c r="C18" s="5" t="n">
        <v>42911</v>
      </c>
    </row>
    <row r="19" spans="1:3">
      <c r="A19" s="4" t="s">
        <v>384</v>
      </c>
    </row>
    <row r="20" spans="1:3">
      <c r="A20" s="3" t="s">
        <v>375</v>
      </c>
    </row>
    <row r="21" spans="1:3">
      <c r="A21" s="4" t="s">
        <v>376</v>
      </c>
      <c r="B21" s="5" t="n">
        <v>12007</v>
      </c>
      <c r="C21" s="5" t="n">
        <v>12019</v>
      </c>
    </row>
    <row r="22" spans="1:3">
      <c r="A22" s="4" t="s">
        <v>377</v>
      </c>
      <c r="B22" s="5" t="n">
        <v>3496</v>
      </c>
      <c r="C22" s="5" t="n">
        <v>3213</v>
      </c>
    </row>
    <row r="23" spans="1:3">
      <c r="A23" s="4" t="s">
        <v>379</v>
      </c>
      <c r="B23" s="5" t="n">
        <v>8511</v>
      </c>
      <c r="C23" s="5" t="n">
        <v>8806</v>
      </c>
    </row>
    <row r="24" spans="1:3">
      <c r="A24" s="4" t="s">
        <v>385</v>
      </c>
    </row>
    <row r="25" spans="1:3">
      <c r="A25" s="3" t="s">
        <v>375</v>
      </c>
    </row>
    <row r="26" spans="1:3">
      <c r="A26" s="4" t="s">
        <v>376</v>
      </c>
      <c r="B26" s="5" t="n">
        <v>1340</v>
      </c>
      <c r="C26" s="5" t="n">
        <v>1340</v>
      </c>
    </row>
    <row r="27" spans="1:3">
      <c r="A27" s="4" t="s">
        <v>377</v>
      </c>
      <c r="B27" s="5" t="n">
        <v>313</v>
      </c>
      <c r="C27" s="5" t="n">
        <v>249</v>
      </c>
    </row>
    <row r="28" spans="1:3">
      <c r="A28" s="4" t="s">
        <v>379</v>
      </c>
      <c r="B28" s="6" t="n">
        <v>1027</v>
      </c>
      <c r="C28" s="6" t="n">
        <v>10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9</v>
      </c>
    </row>
    <row r="3" spans="1:3">
      <c r="A3" s="3" t="s">
        <v>178</v>
      </c>
    </row>
    <row r="4" spans="1:3">
      <c r="A4" s="4" t="s">
        <v>387</v>
      </c>
      <c r="B4" s="9" t="n">
        <v>4.4</v>
      </c>
      <c r="C4" s="9" t="n">
        <v>3.8</v>
      </c>
    </row>
    <row r="5" spans="1:3">
      <c r="A5" s="3" t="s">
        <v>388</v>
      </c>
    </row>
    <row r="6" spans="1:3">
      <c r="A6" s="4" t="s">
        <v>389</v>
      </c>
      <c r="B6" s="10" t="n">
        <v>13.3</v>
      </c>
    </row>
    <row r="7" spans="1:3">
      <c r="A7" s="4" t="s">
        <v>390</v>
      </c>
      <c r="B7" s="10" t="n">
        <v>14.6</v>
      </c>
    </row>
    <row r="8" spans="1:3">
      <c r="A8" s="4" t="s">
        <v>391</v>
      </c>
      <c r="B8" s="10" t="n">
        <v>13.8</v>
      </c>
    </row>
    <row r="9" spans="1:3">
      <c r="A9" s="4" t="s">
        <v>392</v>
      </c>
      <c r="B9" s="10" t="n">
        <v>13.3</v>
      </c>
    </row>
    <row r="10" spans="1:3">
      <c r="A10" s="4" t="s">
        <v>393</v>
      </c>
      <c r="B10" s="9" t="n">
        <v>1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94</v>
      </c>
      <c r="B1" s="2" t="s">
        <v>1</v>
      </c>
    </row>
    <row r="2" spans="1:2">
      <c r="B2" s="2" t="s">
        <v>2</v>
      </c>
    </row>
    <row r="3" spans="1:2">
      <c r="A3" s="3" t="s">
        <v>395</v>
      </c>
    </row>
    <row r="4" spans="1:2">
      <c r="A4" s="4" t="s">
        <v>396</v>
      </c>
      <c r="B4" s="4" t="s">
        <v>397</v>
      </c>
    </row>
    <row r="5" spans="1:2">
      <c r="A5" s="4" t="s">
        <v>382</v>
      </c>
    </row>
    <row r="6" spans="1:2">
      <c r="A6" s="3" t="s">
        <v>395</v>
      </c>
    </row>
    <row r="7" spans="1:2">
      <c r="A7" s="4" t="s">
        <v>396</v>
      </c>
      <c r="B7" s="4" t="s">
        <v>398</v>
      </c>
    </row>
    <row r="8" spans="1:2">
      <c r="A8" s="4" t="s">
        <v>383</v>
      </c>
    </row>
    <row r="9" spans="1:2">
      <c r="A9" s="3" t="s">
        <v>395</v>
      </c>
    </row>
    <row r="10" spans="1:2">
      <c r="A10" s="4" t="s">
        <v>396</v>
      </c>
      <c r="B10" s="4" t="s">
        <v>399</v>
      </c>
    </row>
    <row r="11" spans="1:2">
      <c r="A11" s="4" t="s">
        <v>384</v>
      </c>
    </row>
    <row r="12" spans="1:2">
      <c r="A12" s="3" t="s">
        <v>395</v>
      </c>
    </row>
    <row r="13" spans="1:2">
      <c r="A13" s="4" t="s">
        <v>396</v>
      </c>
      <c r="B13" s="4" t="s">
        <v>400</v>
      </c>
    </row>
    <row r="14" spans="1:2">
      <c r="A14" s="4" t="s">
        <v>385</v>
      </c>
    </row>
    <row r="15" spans="1:2">
      <c r="A15" s="3" t="s">
        <v>395</v>
      </c>
    </row>
    <row r="16" spans="1:2">
      <c r="A16" s="4" t="s">
        <v>396</v>
      </c>
      <c r="B16"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9</v>
      </c>
    </row>
    <row r="3" spans="1:3">
      <c r="A3" s="3" t="s">
        <v>403</v>
      </c>
    </row>
    <row r="4" spans="1:3">
      <c r="A4" s="4" t="s">
        <v>44</v>
      </c>
      <c r="B4" s="6" t="n">
        <v>28399</v>
      </c>
      <c r="C4" s="6" t="n">
        <v>26136</v>
      </c>
    </row>
    <row r="5" spans="1:3">
      <c r="A5" s="3" t="s">
        <v>404</v>
      </c>
    </row>
    <row r="6" spans="1:3">
      <c r="A6" s="4" t="s">
        <v>405</v>
      </c>
      <c r="B6" s="5" t="n">
        <v>18557000</v>
      </c>
      <c r="C6" s="5" t="n">
        <v>18288000</v>
      </c>
    </row>
    <row r="7" spans="1:3">
      <c r="A7" s="4" t="s">
        <v>406</v>
      </c>
      <c r="B7" s="5" t="n">
        <v>135000</v>
      </c>
      <c r="C7" s="5" t="n">
        <v>322000</v>
      </c>
    </row>
    <row r="8" spans="1:3">
      <c r="A8" s="4" t="s">
        <v>407</v>
      </c>
      <c r="B8" s="5" t="n">
        <v>18692000</v>
      </c>
      <c r="C8" s="5" t="n">
        <v>18610000</v>
      </c>
    </row>
    <row r="9" spans="1:3">
      <c r="A9" s="4" t="s">
        <v>45</v>
      </c>
      <c r="B9" s="7" t="n">
        <v>1.53</v>
      </c>
      <c r="C9" s="7" t="n">
        <v>1.43</v>
      </c>
    </row>
    <row r="10" spans="1:3">
      <c r="A10" s="4" t="s">
        <v>46</v>
      </c>
      <c r="B10" s="7" t="n">
        <v>1.52</v>
      </c>
      <c r="C10" s="7" t="n">
        <v>1.4</v>
      </c>
    </row>
    <row r="11" spans="1:3">
      <c r="A11" s="4" t="s">
        <v>408</v>
      </c>
      <c r="B11" s="5" t="n">
        <v>23081</v>
      </c>
      <c r="C11"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s>
  <sheetData>
    <row r="1" spans="1:4">
      <c r="A1" s="1" t="s">
        <v>409</v>
      </c>
      <c r="B1" s="2" t="s">
        <v>1</v>
      </c>
      <c r="D1" s="2" t="s">
        <v>410</v>
      </c>
    </row>
    <row r="2" spans="1:4">
      <c r="B2" s="2" t="s">
        <v>411</v>
      </c>
      <c r="C2" s="2" t="s">
        <v>359</v>
      </c>
      <c r="D2" s="2" t="s">
        <v>412</v>
      </c>
    </row>
    <row r="3" spans="1:4">
      <c r="A3" s="3" t="s">
        <v>250</v>
      </c>
    </row>
    <row r="4" spans="1:4">
      <c r="A4" s="4" t="s">
        <v>133</v>
      </c>
      <c r="B4" s="6" t="n">
        <v>285000</v>
      </c>
      <c r="C4" s="6" t="n">
        <v>473000</v>
      </c>
    </row>
    <row r="5" spans="1:4">
      <c r="A5" s="4" t="s">
        <v>260</v>
      </c>
    </row>
    <row r="6" spans="1:4">
      <c r="A6" s="3" t="s">
        <v>250</v>
      </c>
    </row>
    <row r="7" spans="1:4">
      <c r="A7" s="4" t="s">
        <v>413</v>
      </c>
      <c r="B7" s="6" t="n">
        <v>0</v>
      </c>
      <c r="C7" s="5" t="n">
        <v>0</v>
      </c>
    </row>
    <row r="8" spans="1:4">
      <c r="A8" s="4" t="s">
        <v>414</v>
      </c>
    </row>
    <row r="9" spans="1:4">
      <c r="A9" s="3" t="s">
        <v>250</v>
      </c>
    </row>
    <row r="10" spans="1:4">
      <c r="A10" s="4" t="s">
        <v>415</v>
      </c>
      <c r="B10" s="4" t="s">
        <v>416</v>
      </c>
    </row>
    <row r="11" spans="1:4">
      <c r="A11" s="4" t="s">
        <v>417</v>
      </c>
      <c r="D11" s="5" t="n">
        <v>0</v>
      </c>
    </row>
    <row r="12" spans="1:4">
      <c r="A12" s="4" t="s">
        <v>133</v>
      </c>
      <c r="B12" s="6" t="n">
        <v>900000</v>
      </c>
    </row>
    <row r="13" spans="1:4">
      <c r="A13" s="4" t="s">
        <v>418</v>
      </c>
      <c r="B13" s="6" t="n">
        <v>300000</v>
      </c>
    </row>
    <row r="14" spans="1:4">
      <c r="A14" s="4" t="s">
        <v>258</v>
      </c>
    </row>
    <row r="15" spans="1:4">
      <c r="A15" s="3" t="s">
        <v>250</v>
      </c>
    </row>
    <row r="16" spans="1:4">
      <c r="A16" s="4" t="s">
        <v>419</v>
      </c>
      <c r="B16" s="4" t="s">
        <v>420</v>
      </c>
    </row>
    <row r="17" spans="1:4">
      <c r="A17" s="4" t="s">
        <v>421</v>
      </c>
      <c r="B17" s="4" t="s">
        <v>422</v>
      </c>
    </row>
    <row r="18" spans="1:4">
      <c r="A18" s="4" t="s">
        <v>413</v>
      </c>
      <c r="B18" s="6" t="n">
        <v>900000</v>
      </c>
      <c r="C18" s="5" t="n">
        <v>1000000</v>
      </c>
    </row>
    <row r="19" spans="1:4">
      <c r="A19" s="4" t="s">
        <v>423</v>
      </c>
    </row>
    <row r="20" spans="1:4">
      <c r="A20" s="3" t="s">
        <v>250</v>
      </c>
    </row>
    <row r="21" spans="1:4">
      <c r="A21" s="4" t="s">
        <v>424</v>
      </c>
      <c r="B21" s="4" t="s">
        <v>422</v>
      </c>
    </row>
    <row r="22" spans="1:4">
      <c r="A22" s="4" t="s">
        <v>425</v>
      </c>
    </row>
    <row r="23" spans="1:4">
      <c r="A23" s="3" t="s">
        <v>250</v>
      </c>
    </row>
    <row r="24" spans="1:4">
      <c r="A24" s="4" t="s">
        <v>424</v>
      </c>
      <c r="B24" s="4" t="s">
        <v>426</v>
      </c>
    </row>
    <row r="25" spans="1:4">
      <c r="A25" s="4" t="s">
        <v>255</v>
      </c>
    </row>
    <row r="26" spans="1:4">
      <c r="A26" s="3" t="s">
        <v>250</v>
      </c>
    </row>
    <row r="27" spans="1:4">
      <c r="A27" s="4" t="s">
        <v>413</v>
      </c>
      <c r="B27" s="6" t="n">
        <v>1500000</v>
      </c>
      <c r="C27" s="6" t="n">
        <v>1500000</v>
      </c>
    </row>
    <row r="28" spans="1:4">
      <c r="A28" s="4" t="s">
        <v>427</v>
      </c>
    </row>
    <row r="29" spans="1:4">
      <c r="A29" s="3" t="s">
        <v>250</v>
      </c>
    </row>
    <row r="30" spans="1:4">
      <c r="A30" s="4" t="s">
        <v>428</v>
      </c>
      <c r="B30" s="5" t="n">
        <v>2</v>
      </c>
    </row>
    <row r="31" spans="1:4">
      <c r="A31" s="4" t="s">
        <v>429</v>
      </c>
      <c r="B31" s="4" t="s">
        <v>430</v>
      </c>
    </row>
    <row r="32" spans="1:4">
      <c r="A32" s="4" t="s">
        <v>431</v>
      </c>
      <c r="B32" s="4" t="s">
        <v>4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33</v>
      </c>
      <c r="B1" s="2" t="s">
        <v>434</v>
      </c>
      <c r="C1" s="2" t="s">
        <v>435</v>
      </c>
      <c r="D1" s="2" t="s">
        <v>436</v>
      </c>
    </row>
    <row r="2" spans="1:4">
      <c r="A2" s="3" t="s">
        <v>250</v>
      </c>
    </row>
    <row r="3" spans="1:4">
      <c r="A3" s="4" t="s">
        <v>437</v>
      </c>
      <c r="B3" s="4" t="s">
        <v>438</v>
      </c>
      <c r="C3" s="4" t="s">
        <v>439</v>
      </c>
      <c r="D3" s="4" t="s">
        <v>440</v>
      </c>
    </row>
    <row r="4" spans="1:4">
      <c r="A4" s="4" t="s">
        <v>441</v>
      </c>
      <c r="B4" s="4" t="s">
        <v>442</v>
      </c>
      <c r="C4" s="4" t="s">
        <v>420</v>
      </c>
      <c r="D4" s="4" t="s">
        <v>420</v>
      </c>
    </row>
    <row r="5" spans="1:4">
      <c r="A5" s="4" t="s">
        <v>443</v>
      </c>
      <c r="B5" s="4" t="s">
        <v>444</v>
      </c>
      <c r="C5" s="4" t="s">
        <v>445</v>
      </c>
      <c r="D5" s="4" t="s">
        <v>4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7</v>
      </c>
      <c r="B1" s="2" t="s">
        <v>1</v>
      </c>
    </row>
    <row r="2" spans="1:2">
      <c r="B2" s="2" t="s">
        <v>412</v>
      </c>
    </row>
    <row r="3" spans="1:2">
      <c r="A3" s="3" t="s">
        <v>448</v>
      </c>
    </row>
    <row r="4" spans="1:2">
      <c r="A4" s="4" t="s">
        <v>449</v>
      </c>
      <c r="B4" s="5" t="n">
        <v>142434</v>
      </c>
    </row>
    <row r="5" spans="1:2">
      <c r="A5" s="4" t="s">
        <v>450</v>
      </c>
      <c r="B5" s="5" t="n">
        <v>108527</v>
      </c>
    </row>
    <row r="6" spans="1:2">
      <c r="A6" s="4" t="s">
        <v>451</v>
      </c>
      <c r="B6" s="5" t="n">
        <v>-131650</v>
      </c>
    </row>
    <row r="7" spans="1:2">
      <c r="A7" s="4" t="s">
        <v>452</v>
      </c>
      <c r="B7" s="5" t="n">
        <v>-4865</v>
      </c>
    </row>
    <row r="8" spans="1:2">
      <c r="A8" s="4" t="s">
        <v>453</v>
      </c>
      <c r="B8" s="5" t="n">
        <v>114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9</v>
      </c>
    </row>
    <row r="3" spans="1:3">
      <c r="A3" s="3" t="s">
        <v>110</v>
      </c>
    </row>
    <row r="4" spans="1:3">
      <c r="A4" s="4" t="s">
        <v>44</v>
      </c>
      <c r="B4" s="6" t="n">
        <v>28399</v>
      </c>
      <c r="C4" s="6" t="n">
        <v>26136</v>
      </c>
    </row>
    <row r="5" spans="1:3">
      <c r="A5" s="3" t="s">
        <v>111</v>
      </c>
    </row>
    <row r="6" spans="1:3">
      <c r="A6" s="4" t="s">
        <v>112</v>
      </c>
      <c r="B6" s="5" t="n">
        <v>12984</v>
      </c>
      <c r="C6" s="5" t="n">
        <v>11109</v>
      </c>
    </row>
    <row r="7" spans="1:3">
      <c r="A7" s="4" t="s">
        <v>113</v>
      </c>
      <c r="B7" s="5" t="n">
        <v>2476</v>
      </c>
      <c r="C7" s="5" t="n">
        <v>2673</v>
      </c>
    </row>
    <row r="8" spans="1:3">
      <c r="A8" s="4" t="s">
        <v>73</v>
      </c>
      <c r="B8" s="5" t="n">
        <v>-2505</v>
      </c>
      <c r="C8" s="5" t="n">
        <v>1342</v>
      </c>
    </row>
    <row r="9" spans="1:3">
      <c r="A9" s="4" t="s">
        <v>114</v>
      </c>
      <c r="B9" s="5" t="n">
        <v>-837</v>
      </c>
      <c r="C9" s="5" t="n">
        <v>-1007</v>
      </c>
    </row>
    <row r="10" spans="1:3">
      <c r="A10" s="4" t="s">
        <v>115</v>
      </c>
      <c r="B10" s="5" t="n">
        <v>1741</v>
      </c>
      <c r="C10" s="5" t="n">
        <v>1809</v>
      </c>
    </row>
    <row r="11" spans="1:3">
      <c r="A11" s="4" t="s">
        <v>116</v>
      </c>
      <c r="B11" s="5" t="n">
        <v>-174</v>
      </c>
      <c r="C11" s="5" t="n">
        <v>-398</v>
      </c>
    </row>
    <row r="12" spans="1:3">
      <c r="A12" s="4" t="s">
        <v>117</v>
      </c>
      <c r="B12" s="5" t="n">
        <v>273</v>
      </c>
      <c r="C12" s="5" t="n">
        <v>0</v>
      </c>
    </row>
    <row r="13" spans="1:3">
      <c r="A13" s="4" t="s">
        <v>118</v>
      </c>
      <c r="B13" s="5" t="n">
        <v>-158</v>
      </c>
      <c r="C13" s="5" t="n">
        <v>-386</v>
      </c>
    </row>
    <row r="14" spans="1:3">
      <c r="A14" s="3" t="s">
        <v>119</v>
      </c>
    </row>
    <row r="15" spans="1:3">
      <c r="A15" s="4" t="s">
        <v>120</v>
      </c>
      <c r="B15" s="5" t="n">
        <v>-16948</v>
      </c>
      <c r="C15" s="5" t="n">
        <v>-7822</v>
      </c>
    </row>
    <row r="16" spans="1:3">
      <c r="A16" s="4" t="s">
        <v>65</v>
      </c>
      <c r="B16" s="5" t="n">
        <v>-4588</v>
      </c>
      <c r="C16" s="5" t="n">
        <v>-22040</v>
      </c>
    </row>
    <row r="17" spans="1:3">
      <c r="A17" s="4" t="s">
        <v>66</v>
      </c>
      <c r="B17" s="5" t="n">
        <v>-1550</v>
      </c>
      <c r="C17" s="5" t="n">
        <v>5813</v>
      </c>
    </row>
    <row r="18" spans="1:3">
      <c r="A18" s="4" t="s">
        <v>121</v>
      </c>
      <c r="B18" s="5" t="n">
        <v>-6</v>
      </c>
      <c r="C18" s="5" t="n">
        <v>-328</v>
      </c>
    </row>
    <row r="19" spans="1:3">
      <c r="A19" s="4" t="s">
        <v>69</v>
      </c>
      <c r="B19" s="5" t="n">
        <v>-2605</v>
      </c>
      <c r="C19" s="5" t="n">
        <v>-1438</v>
      </c>
    </row>
    <row r="20" spans="1:3">
      <c r="A20" s="4" t="s">
        <v>122</v>
      </c>
      <c r="B20" s="5" t="n">
        <v>-327</v>
      </c>
      <c r="C20" s="5" t="n">
        <v>-13050</v>
      </c>
    </row>
    <row r="21" spans="1:3">
      <c r="A21" s="4" t="s">
        <v>123</v>
      </c>
      <c r="B21" s="5" t="n">
        <v>885</v>
      </c>
      <c r="C21" s="5" t="n">
        <v>6355</v>
      </c>
    </row>
    <row r="22" spans="1:3">
      <c r="A22" s="4" t="s">
        <v>124</v>
      </c>
      <c r="B22" s="5" t="n">
        <v>17060</v>
      </c>
      <c r="C22" s="5" t="n">
        <v>8768</v>
      </c>
    </row>
    <row r="23" spans="1:3">
      <c r="A23" s="3" t="s">
        <v>125</v>
      </c>
    </row>
    <row r="24" spans="1:3">
      <c r="A24" s="4" t="s">
        <v>126</v>
      </c>
      <c r="B24" s="5" t="n">
        <v>-12647</v>
      </c>
      <c r="C24" s="5" t="n">
        <v>-9122</v>
      </c>
    </row>
    <row r="25" spans="1:3">
      <c r="A25" s="4" t="s">
        <v>127</v>
      </c>
      <c r="B25" s="5" t="n">
        <v>7</v>
      </c>
      <c r="C25" s="5" t="n">
        <v>0</v>
      </c>
    </row>
    <row r="26" spans="1:3">
      <c r="A26" s="4" t="s">
        <v>128</v>
      </c>
      <c r="B26" s="5" t="n">
        <v>2625</v>
      </c>
      <c r="C26" s="5" t="n">
        <v>0</v>
      </c>
    </row>
    <row r="27" spans="1:3">
      <c r="A27" s="4" t="s">
        <v>129</v>
      </c>
      <c r="B27" s="5" t="n">
        <v>-10015</v>
      </c>
      <c r="C27" s="5" t="n">
        <v>-9122</v>
      </c>
    </row>
    <row r="28" spans="1:3">
      <c r="A28" s="3" t="s">
        <v>130</v>
      </c>
    </row>
    <row r="29" spans="1:3">
      <c r="A29" s="4" t="s">
        <v>131</v>
      </c>
      <c r="B29" s="5" t="n">
        <v>-5098</v>
      </c>
      <c r="C29" s="5" t="n">
        <v>-149</v>
      </c>
    </row>
    <row r="30" spans="1:3">
      <c r="A30" s="4" t="s">
        <v>132</v>
      </c>
      <c r="B30" s="5" t="n">
        <v>-7140</v>
      </c>
      <c r="C30" s="5" t="n">
        <v>-6407</v>
      </c>
    </row>
    <row r="31" spans="1:3">
      <c r="A31" s="4" t="s">
        <v>133</v>
      </c>
      <c r="B31" s="5" t="n">
        <v>285</v>
      </c>
      <c r="C31" s="5" t="n">
        <v>473</v>
      </c>
    </row>
    <row r="32" spans="1:3">
      <c r="A32" s="4" t="s">
        <v>134</v>
      </c>
      <c r="B32" s="5" t="n">
        <v>587</v>
      </c>
      <c r="C32" s="5" t="n">
        <v>541</v>
      </c>
    </row>
    <row r="33" spans="1:3">
      <c r="A33" s="4" t="s">
        <v>135</v>
      </c>
      <c r="B33" s="5" t="n">
        <v>0</v>
      </c>
      <c r="C33" s="5" t="n">
        <v>-2999</v>
      </c>
    </row>
    <row r="34" spans="1:3">
      <c r="A34" s="4" t="s">
        <v>136</v>
      </c>
      <c r="B34" s="5" t="n">
        <v>-11366</v>
      </c>
      <c r="C34" s="5" t="n">
        <v>-8541</v>
      </c>
    </row>
    <row r="35" spans="1:3">
      <c r="A35" s="4" t="s">
        <v>137</v>
      </c>
      <c r="B35" s="5" t="n">
        <v>-1343</v>
      </c>
      <c r="C35" s="5" t="n">
        <v>755</v>
      </c>
    </row>
    <row r="36" spans="1:3">
      <c r="A36" s="4" t="s">
        <v>138</v>
      </c>
      <c r="B36" s="5" t="n">
        <v>-5664</v>
      </c>
      <c r="C36" s="5" t="n">
        <v>-8140</v>
      </c>
    </row>
    <row r="37" spans="1:3">
      <c r="A37" s="4" t="s">
        <v>139</v>
      </c>
      <c r="B37" s="5" t="n">
        <v>167738</v>
      </c>
      <c r="C37" s="5" t="n">
        <v>181159</v>
      </c>
    </row>
    <row r="38" spans="1:3">
      <c r="A38" s="4" t="s">
        <v>140</v>
      </c>
      <c r="B38" s="5" t="n">
        <v>162074</v>
      </c>
      <c r="C38" s="5" t="n">
        <v>173019</v>
      </c>
    </row>
    <row r="39" spans="1:3">
      <c r="A39" s="3" t="s">
        <v>141</v>
      </c>
    </row>
    <row r="40" spans="1:3">
      <c r="A40" s="4" t="s">
        <v>142</v>
      </c>
      <c r="B40" s="5" t="n">
        <v>2068</v>
      </c>
      <c r="C40" s="5" t="n">
        <v>1881</v>
      </c>
    </row>
    <row r="41" spans="1:3">
      <c r="A41" s="4" t="s">
        <v>143</v>
      </c>
      <c r="B41" s="5" t="n">
        <v>2161</v>
      </c>
      <c r="C41" s="5" t="n">
        <v>1329</v>
      </c>
    </row>
    <row r="42" spans="1:3">
      <c r="A42" s="4" t="s">
        <v>144</v>
      </c>
      <c r="B42" s="6" t="n">
        <v>2014</v>
      </c>
      <c r="C42" s="6" t="n">
        <v>56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4</v>
      </c>
      <c r="B1" s="2" t="s">
        <v>1</v>
      </c>
    </row>
    <row r="2" spans="1:2">
      <c r="B2" s="2" t="s">
        <v>412</v>
      </c>
    </row>
    <row r="3" spans="1:2">
      <c r="A3" s="3" t="s">
        <v>448</v>
      </c>
    </row>
    <row r="4" spans="1:2">
      <c r="A4" s="4" t="s">
        <v>449</v>
      </c>
      <c r="B4" s="5" t="n">
        <v>117476</v>
      </c>
    </row>
    <row r="5" spans="1:2">
      <c r="A5" s="4" t="s">
        <v>450</v>
      </c>
      <c r="B5" s="5" t="n">
        <v>56127</v>
      </c>
    </row>
    <row r="6" spans="1:2">
      <c r="A6" s="4" t="s">
        <v>451</v>
      </c>
      <c r="B6" s="5" t="n">
        <v>-63948</v>
      </c>
    </row>
    <row r="7" spans="1:2">
      <c r="A7" s="4" t="s">
        <v>452</v>
      </c>
      <c r="B7" s="5" t="n">
        <v>-2783</v>
      </c>
    </row>
    <row r="8" spans="1:2">
      <c r="A8" s="4" t="s">
        <v>453</v>
      </c>
      <c r="B8" s="5" t="n">
        <v>1068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55</v>
      </c>
      <c r="B1" s="2" t="s">
        <v>1</v>
      </c>
    </row>
    <row r="2" spans="1:3">
      <c r="B2" s="2" t="s">
        <v>456</v>
      </c>
      <c r="C2" s="2" t="s">
        <v>359</v>
      </c>
    </row>
    <row r="3" spans="1:3">
      <c r="A3" s="3" t="s">
        <v>250</v>
      </c>
    </row>
    <row r="4" spans="1:3">
      <c r="A4" s="4" t="s">
        <v>457</v>
      </c>
      <c r="B4" s="5" t="n">
        <v>1</v>
      </c>
    </row>
    <row r="5" spans="1:3">
      <c r="A5" s="3" t="s">
        <v>448</v>
      </c>
    </row>
    <row r="6" spans="1:3">
      <c r="A6" s="4" t="s">
        <v>449</v>
      </c>
      <c r="B6" s="5" t="n">
        <v>8400</v>
      </c>
    </row>
    <row r="7" spans="1:3">
      <c r="A7" s="4" t="s">
        <v>450</v>
      </c>
      <c r="B7" s="5" t="n">
        <v>0</v>
      </c>
    </row>
    <row r="8" spans="1:3">
      <c r="A8" s="4" t="s">
        <v>451</v>
      </c>
      <c r="B8" s="5" t="n">
        <v>0</v>
      </c>
    </row>
    <row r="9" spans="1:3">
      <c r="A9" s="4" t="s">
        <v>453</v>
      </c>
      <c r="B9" s="5" t="n">
        <v>8400</v>
      </c>
    </row>
    <row r="10" spans="1:3">
      <c r="A10" s="4" t="s">
        <v>458</v>
      </c>
      <c r="B10" s="6" t="n">
        <v>0</v>
      </c>
      <c r="C10"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s>
  <sheetData>
    <row r="1" spans="1:4">
      <c r="A1" s="1" t="s">
        <v>459</v>
      </c>
      <c r="B1" s="2" t="s">
        <v>1</v>
      </c>
      <c r="C1" s="2" t="s">
        <v>460</v>
      </c>
    </row>
    <row r="2" spans="1:4">
      <c r="B2" s="2" t="s">
        <v>2</v>
      </c>
      <c r="C2" s="2" t="s">
        <v>61</v>
      </c>
      <c r="D2" s="2" t="s">
        <v>2</v>
      </c>
    </row>
    <row r="3" spans="1:4">
      <c r="A3" s="3" t="s">
        <v>461</v>
      </c>
    </row>
    <row r="4" spans="1:4">
      <c r="A4" s="4" t="s">
        <v>462</v>
      </c>
      <c r="B4" s="5" t="n">
        <v>10950</v>
      </c>
    </row>
    <row r="5" spans="1:4">
      <c r="A5" s="4" t="s">
        <v>463</v>
      </c>
      <c r="B5" s="5" t="n">
        <v>-8250</v>
      </c>
    </row>
    <row r="6" spans="1:4">
      <c r="A6" s="4" t="s">
        <v>464</v>
      </c>
      <c r="B6" s="5" t="n">
        <v>-300</v>
      </c>
    </row>
    <row r="7" spans="1:4">
      <c r="A7" s="4" t="s">
        <v>465</v>
      </c>
      <c r="B7" s="5" t="n">
        <v>2400</v>
      </c>
      <c r="C7" s="5" t="n">
        <v>10950</v>
      </c>
    </row>
    <row r="8" spans="1:4">
      <c r="A8" s="3" t="s">
        <v>466</v>
      </c>
    </row>
    <row r="9" spans="1:4">
      <c r="A9" s="4" t="s">
        <v>467</v>
      </c>
      <c r="B9" s="7" t="n">
        <v>31.99</v>
      </c>
    </row>
    <row r="10" spans="1:4">
      <c r="A10" s="4" t="s">
        <v>468</v>
      </c>
      <c r="B10" s="11" t="n">
        <v>34.55</v>
      </c>
    </row>
    <row r="11" spans="1:4">
      <c r="A11" s="4" t="s">
        <v>469</v>
      </c>
      <c r="B11" s="11" t="n">
        <v>23.86</v>
      </c>
    </row>
    <row r="12" spans="1:4">
      <c r="A12" s="4" t="s">
        <v>470</v>
      </c>
      <c r="B12" s="7" t="n">
        <v>24.2</v>
      </c>
      <c r="C12" s="7" t="n">
        <v>31.99</v>
      </c>
    </row>
    <row r="13" spans="1:4">
      <c r="A13" s="3" t="s">
        <v>471</v>
      </c>
    </row>
    <row r="14" spans="1:4">
      <c r="A14" s="4" t="s">
        <v>472</v>
      </c>
      <c r="B14" s="4" t="s">
        <v>473</v>
      </c>
      <c r="C14" s="4" t="s">
        <v>401</v>
      </c>
    </row>
    <row r="15" spans="1:4">
      <c r="A15" s="3" t="s">
        <v>474</v>
      </c>
    </row>
    <row r="16" spans="1:4">
      <c r="A16" s="4" t="s">
        <v>475</v>
      </c>
      <c r="B16" s="6" t="n">
        <v>734469</v>
      </c>
    </row>
    <row r="17" spans="1:4">
      <c r="A17" s="4" t="s">
        <v>476</v>
      </c>
      <c r="B17" s="6" t="n">
        <v>734469</v>
      </c>
      <c r="C17" s="6" t="n">
        <v>734469</v>
      </c>
      <c r="D17" s="6" t="n">
        <v>3232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s>
  <sheetData>
    <row r="1" spans="1:7">
      <c r="A1" s="1" t="s">
        <v>477</v>
      </c>
      <c r="B1" s="2" t="s">
        <v>1</v>
      </c>
      <c r="D1" s="2" t="s">
        <v>460</v>
      </c>
    </row>
    <row r="2" spans="1:7">
      <c r="B2" s="2" t="s">
        <v>366</v>
      </c>
      <c r="C2" s="2" t="s">
        <v>359</v>
      </c>
      <c r="D2" s="2" t="s">
        <v>341</v>
      </c>
      <c r="E2" s="2" t="s">
        <v>478</v>
      </c>
      <c r="F2" s="2" t="s">
        <v>307</v>
      </c>
      <c r="G2" s="2" t="s">
        <v>479</v>
      </c>
    </row>
    <row r="3" spans="1:7">
      <c r="A3" s="3" t="s">
        <v>480</v>
      </c>
    </row>
    <row r="4" spans="1:7">
      <c r="A4" s="4" t="s">
        <v>481</v>
      </c>
      <c r="B4" s="6" t="n">
        <v>2100000</v>
      </c>
      <c r="C4" s="6" t="n">
        <v>900000</v>
      </c>
    </row>
    <row r="5" spans="1:7">
      <c r="A5" s="4" t="s">
        <v>87</v>
      </c>
      <c r="B5" s="6" t="n">
        <v>223482000</v>
      </c>
      <c r="E5" s="6" t="n">
        <v>228482000</v>
      </c>
    </row>
    <row r="6" spans="1:7">
      <c r="A6" s="4" t="s">
        <v>482</v>
      </c>
      <c r="B6" s="11" t="n">
        <v>2.75</v>
      </c>
    </row>
    <row r="7" spans="1:7">
      <c r="A7" s="4" t="s">
        <v>483</v>
      </c>
    </row>
    <row r="8" spans="1:7">
      <c r="A8" s="3" t="s">
        <v>480</v>
      </c>
    </row>
    <row r="9" spans="1:7">
      <c r="A9" s="4" t="s">
        <v>484</v>
      </c>
      <c r="B9" s="6" t="n">
        <v>20000000</v>
      </c>
    </row>
    <row r="10" spans="1:7">
      <c r="A10" s="4" t="s">
        <v>485</v>
      </c>
    </row>
    <row r="11" spans="1:7">
      <c r="A11" s="3" t="s">
        <v>480</v>
      </c>
    </row>
    <row r="12" spans="1:7">
      <c r="A12" s="4" t="s">
        <v>486</v>
      </c>
      <c r="B12" s="4" t="s">
        <v>487</v>
      </c>
    </row>
    <row r="13" spans="1:7">
      <c r="A13" s="4" t="s">
        <v>488</v>
      </c>
      <c r="B13" s="4" t="s">
        <v>489</v>
      </c>
    </row>
    <row r="14" spans="1:7">
      <c r="A14" s="4" t="s">
        <v>490</v>
      </c>
    </row>
    <row r="15" spans="1:7">
      <c r="A15" s="3" t="s">
        <v>480</v>
      </c>
    </row>
    <row r="16" spans="1:7">
      <c r="A16" s="4" t="s">
        <v>491</v>
      </c>
      <c r="B16" s="11" t="n">
        <v>3.25</v>
      </c>
    </row>
    <row r="17" spans="1:7">
      <c r="A17" s="4" t="s">
        <v>492</v>
      </c>
      <c r="B17" s="11" t="n">
        <v>3.5</v>
      </c>
    </row>
    <row r="18" spans="1:7">
      <c r="A18" s="4" t="s">
        <v>493</v>
      </c>
      <c r="B18" s="5" t="n">
        <v>3</v>
      </c>
    </row>
    <row r="19" spans="1:7">
      <c r="A19" s="4" t="s">
        <v>494</v>
      </c>
      <c r="B19" s="6" t="n">
        <v>5000000</v>
      </c>
    </row>
    <row r="20" spans="1:7">
      <c r="A20" s="4" t="s">
        <v>495</v>
      </c>
      <c r="B20" s="6" t="n">
        <v>1600000</v>
      </c>
    </row>
    <row r="21" spans="1:7">
      <c r="A21" s="4" t="s">
        <v>496</v>
      </c>
    </row>
    <row r="22" spans="1:7">
      <c r="A22" s="3" t="s">
        <v>480</v>
      </c>
    </row>
    <row r="23" spans="1:7">
      <c r="A23" s="4" t="s">
        <v>497</v>
      </c>
      <c r="B23" s="4" t="s">
        <v>498</v>
      </c>
    </row>
    <row r="24" spans="1:7">
      <c r="A24" s="4" t="s">
        <v>499</v>
      </c>
      <c r="B24" s="4" t="s">
        <v>500</v>
      </c>
    </row>
    <row r="25" spans="1:7">
      <c r="A25" s="4" t="s">
        <v>501</v>
      </c>
    </row>
    <row r="26" spans="1:7">
      <c r="A26" s="3" t="s">
        <v>480</v>
      </c>
    </row>
    <row r="27" spans="1:7">
      <c r="A27" s="4" t="s">
        <v>502</v>
      </c>
      <c r="D27" s="4" t="s">
        <v>400</v>
      </c>
    </row>
    <row r="28" spans="1:7">
      <c r="A28" s="4" t="s">
        <v>312</v>
      </c>
      <c r="F28" s="6" t="n">
        <v>450000000</v>
      </c>
    </row>
    <row r="29" spans="1:7">
      <c r="A29" s="4" t="s">
        <v>503</v>
      </c>
      <c r="G29" s="6" t="n">
        <v>175000000</v>
      </c>
    </row>
    <row r="30" spans="1:7">
      <c r="A30" s="4" t="s">
        <v>504</v>
      </c>
    </row>
    <row r="31" spans="1:7">
      <c r="A31" s="3" t="s">
        <v>480</v>
      </c>
    </row>
    <row r="32" spans="1:7">
      <c r="A32" s="4" t="s">
        <v>505</v>
      </c>
      <c r="B32" s="4" t="s">
        <v>506</v>
      </c>
    </row>
    <row r="33" spans="1:7">
      <c r="A33" s="4" t="s">
        <v>507</v>
      </c>
    </row>
    <row r="34" spans="1:7">
      <c r="A34" s="3" t="s">
        <v>480</v>
      </c>
    </row>
    <row r="35" spans="1:7">
      <c r="A35" s="4" t="s">
        <v>505</v>
      </c>
      <c r="B35" s="4" t="s">
        <v>508</v>
      </c>
    </row>
    <row r="36" spans="1:7">
      <c r="A36" s="4" t="s">
        <v>509</v>
      </c>
    </row>
    <row r="37" spans="1:7">
      <c r="A37" s="3" t="s">
        <v>480</v>
      </c>
    </row>
    <row r="38" spans="1:7">
      <c r="A38" s="4" t="s">
        <v>314</v>
      </c>
      <c r="F38" s="6" t="n">
        <v>75000000</v>
      </c>
    </row>
    <row r="39" spans="1:7">
      <c r="A39" s="4" t="s">
        <v>510</v>
      </c>
    </row>
    <row r="40" spans="1:7">
      <c r="A40" s="3" t="s">
        <v>480</v>
      </c>
    </row>
    <row r="41" spans="1:7">
      <c r="A41" s="4" t="s">
        <v>511</v>
      </c>
      <c r="B41" s="6" t="n">
        <v>82500000</v>
      </c>
    </row>
    <row r="42" spans="1:7">
      <c r="A42" s="4" t="s">
        <v>512</v>
      </c>
    </row>
    <row r="43" spans="1:7">
      <c r="A43" s="3" t="s">
        <v>480</v>
      </c>
    </row>
    <row r="44" spans="1:7">
      <c r="A44" s="4" t="s">
        <v>513</v>
      </c>
      <c r="B44" s="6" t="n">
        <v>20000000</v>
      </c>
    </row>
    <row r="45" spans="1:7">
      <c r="A45" s="4" t="s">
        <v>514</v>
      </c>
    </row>
    <row r="46" spans="1:7">
      <c r="A46" s="3" t="s">
        <v>480</v>
      </c>
    </row>
    <row r="47" spans="1:7">
      <c r="A47" s="4" t="s">
        <v>515</v>
      </c>
      <c r="B47" s="4" t="s">
        <v>516</v>
      </c>
    </row>
    <row r="48" spans="1:7">
      <c r="A48" s="4" t="s">
        <v>517</v>
      </c>
    </row>
    <row r="49" spans="1:7">
      <c r="A49" s="3" t="s">
        <v>480</v>
      </c>
    </row>
    <row r="50" spans="1:7">
      <c r="A50" s="4" t="s">
        <v>515</v>
      </c>
      <c r="B50" s="4" t="s">
        <v>518</v>
      </c>
    </row>
    <row r="51" spans="1:7">
      <c r="A51" s="4" t="s">
        <v>519</v>
      </c>
    </row>
    <row r="52" spans="1:7">
      <c r="A52" s="3" t="s">
        <v>480</v>
      </c>
    </row>
    <row r="53" spans="1:7">
      <c r="A53" s="4" t="s">
        <v>515</v>
      </c>
      <c r="B53" s="4" t="s">
        <v>5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521</v>
      </c>
      <c r="B1" s="2" t="s">
        <v>1</v>
      </c>
      <c r="C1" s="2" t="s">
        <v>460</v>
      </c>
    </row>
    <row r="2" spans="1:4">
      <c r="B2" s="2" t="s">
        <v>2</v>
      </c>
      <c r="C2" s="2" t="s">
        <v>61</v>
      </c>
      <c r="D2" s="2" t="s">
        <v>522</v>
      </c>
    </row>
    <row r="3" spans="1:4">
      <c r="A3" s="3" t="s">
        <v>523</v>
      </c>
    </row>
    <row r="4" spans="1:4">
      <c r="A4" s="4" t="s">
        <v>524</v>
      </c>
      <c r="B4" s="6" t="n">
        <v>4852</v>
      </c>
      <c r="C4" s="6" t="n">
        <v>5049</v>
      </c>
    </row>
    <row r="5" spans="1:4">
      <c r="A5" s="4" t="s">
        <v>525</v>
      </c>
      <c r="B5" s="5" t="n">
        <v>6534</v>
      </c>
      <c r="C5" s="5" t="n">
        <v>6750</v>
      </c>
    </row>
    <row r="6" spans="1:4">
      <c r="A6" s="4" t="s">
        <v>526</v>
      </c>
      <c r="B6" s="5" t="n">
        <v>6235</v>
      </c>
      <c r="C6" s="5" t="n">
        <v>0</v>
      </c>
    </row>
    <row r="7" spans="1:4">
      <c r="A7" s="4" t="s">
        <v>527</v>
      </c>
      <c r="B7" s="5" t="n">
        <v>6252</v>
      </c>
      <c r="C7" s="5" t="n">
        <v>0</v>
      </c>
    </row>
    <row r="8" spans="1:4">
      <c r="A8" s="4" t="s">
        <v>528</v>
      </c>
    </row>
    <row r="9" spans="1:4">
      <c r="A9" s="3" t="s">
        <v>523</v>
      </c>
    </row>
    <row r="10" spans="1:4">
      <c r="A10" s="4" t="s">
        <v>524</v>
      </c>
      <c r="B10" s="5" t="n">
        <v>4800</v>
      </c>
      <c r="C10" s="5" t="n">
        <v>5000</v>
      </c>
    </row>
    <row r="11" spans="1:4">
      <c r="A11" s="4" t="s">
        <v>525</v>
      </c>
      <c r="B11" s="5" t="n">
        <v>6500</v>
      </c>
      <c r="C11" s="5" t="n">
        <v>6700</v>
      </c>
    </row>
    <row r="12" spans="1:4">
      <c r="A12" s="4" t="s">
        <v>529</v>
      </c>
      <c r="B12" s="5" t="n">
        <v>3600</v>
      </c>
      <c r="C12" s="6" t="n">
        <v>3500</v>
      </c>
    </row>
    <row r="13" spans="1:4">
      <c r="A13" s="4" t="s">
        <v>530</v>
      </c>
    </row>
    <row r="14" spans="1:4">
      <c r="A14" s="3" t="s">
        <v>523</v>
      </c>
    </row>
    <row r="15" spans="1:4">
      <c r="A15" s="4" t="s">
        <v>526</v>
      </c>
      <c r="B15" s="5" t="n">
        <v>700</v>
      </c>
      <c r="D15" s="6" t="n">
        <v>6200</v>
      </c>
    </row>
    <row r="16" spans="1:4">
      <c r="A16" s="4" t="s">
        <v>527</v>
      </c>
      <c r="B16" s="5" t="n">
        <v>700</v>
      </c>
      <c r="D16" s="6" t="n">
        <v>6200</v>
      </c>
    </row>
    <row r="17" spans="1:4">
      <c r="A17" s="4" t="s">
        <v>531</v>
      </c>
    </row>
    <row r="18" spans="1:4">
      <c r="A18" s="3" t="s">
        <v>523</v>
      </c>
    </row>
    <row r="19" spans="1:4">
      <c r="A19" s="4" t="s">
        <v>526</v>
      </c>
      <c r="B19" s="5" t="n">
        <v>6900</v>
      </c>
    </row>
    <row r="20" spans="1:4">
      <c r="A20" s="4" t="s">
        <v>527</v>
      </c>
      <c r="B20" s="6" t="n">
        <v>6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532</v>
      </c>
      <c r="B1" s="2" t="s">
        <v>1</v>
      </c>
    </row>
    <row r="2" spans="1:2">
      <c r="B2" s="2" t="s">
        <v>366</v>
      </c>
    </row>
    <row r="3" spans="1:2">
      <c r="A3" s="3" t="s">
        <v>190</v>
      </c>
    </row>
    <row r="4" spans="1:2">
      <c r="A4" s="4" t="s">
        <v>533</v>
      </c>
      <c r="B4" s="6" t="n">
        <v>718</v>
      </c>
    </row>
    <row r="5" spans="1:2">
      <c r="A5" s="4" t="s">
        <v>534</v>
      </c>
      <c r="B5" s="5" t="n">
        <v>39</v>
      </c>
    </row>
    <row r="6" spans="1:2">
      <c r="A6" s="4" t="s">
        <v>535</v>
      </c>
      <c r="B6" s="6" t="n">
        <v>7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1</v>
      </c>
    </row>
    <row r="2" spans="1:3">
      <c r="A2" s="3" t="s">
        <v>190</v>
      </c>
    </row>
    <row r="3" spans="1:3">
      <c r="A3" s="4" t="s">
        <v>525</v>
      </c>
      <c r="B3" s="6" t="n">
        <v>6534</v>
      </c>
      <c r="C3" s="6" t="n">
        <v>6750</v>
      </c>
    </row>
    <row r="4" spans="1:3">
      <c r="A4" s="4" t="s">
        <v>526</v>
      </c>
      <c r="B4" s="5" t="n">
        <v>6235</v>
      </c>
      <c r="C4" s="5" t="n">
        <v>0</v>
      </c>
    </row>
    <row r="5" spans="1:3">
      <c r="A5" s="4" t="s">
        <v>537</v>
      </c>
      <c r="B5" s="5" t="n">
        <v>415</v>
      </c>
      <c r="C5" s="5" t="n">
        <v>420</v>
      </c>
    </row>
    <row r="6" spans="1:3">
      <c r="A6" s="4" t="s">
        <v>538</v>
      </c>
      <c r="B6" s="5" t="n">
        <v>4437</v>
      </c>
      <c r="C6" s="5" t="n">
        <v>4629</v>
      </c>
    </row>
    <row r="7" spans="1:3">
      <c r="A7" s="4" t="s">
        <v>539</v>
      </c>
      <c r="B7" s="5" t="n">
        <v>4852</v>
      </c>
      <c r="C7" s="5" t="n">
        <v>5049</v>
      </c>
    </row>
    <row r="8" spans="1:3">
      <c r="A8" s="4" t="s">
        <v>540</v>
      </c>
      <c r="B8" s="5" t="n">
        <v>2611</v>
      </c>
      <c r="C8" s="5" t="n">
        <v>0</v>
      </c>
    </row>
    <row r="9" spans="1:3">
      <c r="A9" s="4" t="s">
        <v>541</v>
      </c>
      <c r="B9" s="5" t="n">
        <v>3641</v>
      </c>
      <c r="C9" s="5" t="n">
        <v>0</v>
      </c>
    </row>
    <row r="10" spans="1:3">
      <c r="A10" s="4" t="s">
        <v>542</v>
      </c>
      <c r="B10" s="6" t="n">
        <v>6252</v>
      </c>
      <c r="C1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3</v>
      </c>
      <c r="B1" s="2" t="s">
        <v>2</v>
      </c>
      <c r="C1" s="2" t="s">
        <v>61</v>
      </c>
    </row>
    <row r="2" spans="1:3">
      <c r="A2" s="3" t="s">
        <v>544</v>
      </c>
    </row>
    <row r="3" spans="1:3">
      <c r="A3" s="4" t="s">
        <v>20</v>
      </c>
      <c r="B3" s="6" t="n">
        <v>407</v>
      </c>
    </row>
    <row r="4" spans="1:3">
      <c r="A4" s="4" t="s">
        <v>545</v>
      </c>
      <c r="B4" s="5" t="n">
        <v>515</v>
      </c>
    </row>
    <row r="5" spans="1:3">
      <c r="A5" s="4" t="s">
        <v>546</v>
      </c>
      <c r="B5" s="5" t="n">
        <v>4186</v>
      </c>
    </row>
    <row r="6" spans="1:3">
      <c r="A6" s="4" t="s">
        <v>547</v>
      </c>
      <c r="B6" s="5" t="n">
        <v>0</v>
      </c>
    </row>
    <row r="7" spans="1:3">
      <c r="A7" s="4" t="s">
        <v>548</v>
      </c>
      <c r="B7" s="5" t="n">
        <v>0</v>
      </c>
    </row>
    <row r="8" spans="1:3">
      <c r="A8" s="4" t="s">
        <v>549</v>
      </c>
      <c r="B8" s="5" t="n">
        <v>0</v>
      </c>
    </row>
    <row r="9" spans="1:3">
      <c r="A9" s="4" t="s">
        <v>550</v>
      </c>
      <c r="B9" s="5" t="n">
        <v>5108</v>
      </c>
    </row>
    <row r="10" spans="1:3">
      <c r="A10" s="4" t="s">
        <v>551</v>
      </c>
      <c r="B10" s="5" t="n">
        <v>-256</v>
      </c>
    </row>
    <row r="11" spans="1:3">
      <c r="A11" s="4" t="s">
        <v>552</v>
      </c>
      <c r="B11" s="5" t="n">
        <v>4852</v>
      </c>
      <c r="C11" s="6" t="n">
        <v>5049</v>
      </c>
    </row>
    <row r="12" spans="1:3">
      <c r="A12" s="3" t="s">
        <v>553</v>
      </c>
    </row>
    <row r="13" spans="1:3">
      <c r="A13" s="4" t="s">
        <v>20</v>
      </c>
      <c r="B13" s="5" t="n">
        <v>2219</v>
      </c>
    </row>
    <row r="14" spans="1:3">
      <c r="A14" s="4" t="s">
        <v>545</v>
      </c>
      <c r="B14" s="5" t="n">
        <v>2684</v>
      </c>
    </row>
    <row r="15" spans="1:3">
      <c r="A15" s="4" t="s">
        <v>546</v>
      </c>
      <c r="B15" s="5" t="n">
        <v>1563</v>
      </c>
    </row>
    <row r="16" spans="1:3">
      <c r="A16" s="4" t="s">
        <v>547</v>
      </c>
      <c r="B16" s="5" t="n">
        <v>792</v>
      </c>
    </row>
    <row r="17" spans="1:3">
      <c r="A17" s="4" t="s">
        <v>548</v>
      </c>
      <c r="B17" s="5" t="n">
        <v>205</v>
      </c>
    </row>
    <row r="18" spans="1:3">
      <c r="A18" s="4" t="s">
        <v>549</v>
      </c>
      <c r="B18" s="5" t="n">
        <v>22</v>
      </c>
    </row>
    <row r="19" spans="1:3">
      <c r="A19" s="4" t="s">
        <v>550</v>
      </c>
      <c r="B19" s="5" t="n">
        <v>7485</v>
      </c>
    </row>
    <row r="20" spans="1:3">
      <c r="A20" s="4" t="s">
        <v>551</v>
      </c>
      <c r="B20" s="5" t="n">
        <v>-648</v>
      </c>
    </row>
    <row r="21" spans="1:3">
      <c r="A21" s="4" t="s">
        <v>552</v>
      </c>
      <c r="B21" s="5" t="n">
        <v>6837</v>
      </c>
    </row>
    <row r="22" spans="1:3">
      <c r="A22" s="3" t="s">
        <v>554</v>
      </c>
    </row>
    <row r="23" spans="1:3">
      <c r="A23" s="4" t="s">
        <v>20</v>
      </c>
      <c r="B23" s="5" t="n">
        <v>-233</v>
      </c>
    </row>
    <row r="24" spans="1:3">
      <c r="A24" s="4" t="s">
        <v>545</v>
      </c>
      <c r="B24" s="5" t="n">
        <v>-309</v>
      </c>
    </row>
    <row r="25" spans="1:3">
      <c r="A25" s="4" t="s">
        <v>546</v>
      </c>
      <c r="B25" s="5" t="n">
        <v>-78</v>
      </c>
    </row>
    <row r="26" spans="1:3">
      <c r="A26" s="4" t="s">
        <v>547</v>
      </c>
      <c r="B26" s="5" t="n">
        <v>0</v>
      </c>
    </row>
    <row r="27" spans="1:3">
      <c r="A27" s="4" t="s">
        <v>548</v>
      </c>
      <c r="B27" s="5" t="n">
        <v>0</v>
      </c>
    </row>
    <row r="28" spans="1:3">
      <c r="A28" s="4" t="s">
        <v>549</v>
      </c>
      <c r="B28" s="5" t="n">
        <v>0</v>
      </c>
    </row>
    <row r="29" spans="1:3">
      <c r="A29" s="4" t="s">
        <v>550</v>
      </c>
      <c r="B29" s="5" t="n">
        <v>-620</v>
      </c>
    </row>
    <row r="30" spans="1:3">
      <c r="A30" s="4" t="s">
        <v>551</v>
      </c>
      <c r="B30" s="5" t="n">
        <v>35</v>
      </c>
    </row>
    <row r="31" spans="1:3">
      <c r="A31" s="4" t="s">
        <v>552</v>
      </c>
      <c r="B31" s="5" t="n">
        <v>-585</v>
      </c>
    </row>
    <row r="32" spans="1:3">
      <c r="A32" s="3" t="s">
        <v>555</v>
      </c>
    </row>
    <row r="33" spans="1:3">
      <c r="A33" s="4" t="s">
        <v>20</v>
      </c>
      <c r="B33" s="5" t="n">
        <v>1986</v>
      </c>
    </row>
    <row r="34" spans="1:3">
      <c r="A34" s="4" t="s">
        <v>545</v>
      </c>
      <c r="B34" s="5" t="n">
        <v>2375</v>
      </c>
    </row>
    <row r="35" spans="1:3">
      <c r="A35" s="4" t="s">
        <v>546</v>
      </c>
      <c r="B35" s="5" t="n">
        <v>1485</v>
      </c>
    </row>
    <row r="36" spans="1:3">
      <c r="A36" s="4" t="s">
        <v>547</v>
      </c>
      <c r="B36" s="5" t="n">
        <v>792</v>
      </c>
    </row>
    <row r="37" spans="1:3">
      <c r="A37" s="4" t="s">
        <v>548</v>
      </c>
      <c r="B37" s="5" t="n">
        <v>205</v>
      </c>
    </row>
    <row r="38" spans="1:3">
      <c r="A38" s="4" t="s">
        <v>549</v>
      </c>
      <c r="B38" s="5" t="n">
        <v>22</v>
      </c>
    </row>
    <row r="39" spans="1:3">
      <c r="A39" s="4" t="s">
        <v>550</v>
      </c>
      <c r="B39" s="5" t="n">
        <v>6865</v>
      </c>
    </row>
    <row r="40" spans="1:3">
      <c r="A40" s="4" t="s">
        <v>551</v>
      </c>
      <c r="B40" s="5" t="n">
        <v>613</v>
      </c>
    </row>
    <row r="41" spans="1:3">
      <c r="A41" s="4" t="s">
        <v>542</v>
      </c>
      <c r="B41" s="6" t="n">
        <v>6252</v>
      </c>
      <c r="C4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556</v>
      </c>
      <c r="B1" s="2" t="s">
        <v>2</v>
      </c>
    </row>
    <row r="2" spans="1:2">
      <c r="A2" s="3" t="s">
        <v>190</v>
      </c>
    </row>
    <row r="3" spans="1:2">
      <c r="A3" s="4" t="s">
        <v>557</v>
      </c>
      <c r="B3" s="4" t="s">
        <v>558</v>
      </c>
    </row>
    <row r="4" spans="1:2">
      <c r="A4" s="4" t="s">
        <v>559</v>
      </c>
      <c r="B4" s="4" t="s">
        <v>560</v>
      </c>
    </row>
    <row r="5" spans="1:2">
      <c r="A5" s="4" t="s">
        <v>561</v>
      </c>
      <c r="B5" s="4" t="s">
        <v>562</v>
      </c>
    </row>
    <row r="6" spans="1:2">
      <c r="A6" s="4" t="s">
        <v>563</v>
      </c>
      <c r="B6" s="4" t="s">
        <v>5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565</v>
      </c>
      <c r="B1" s="2" t="s">
        <v>1</v>
      </c>
    </row>
    <row r="2" spans="1:3">
      <c r="B2" s="2" t="s">
        <v>566</v>
      </c>
      <c r="C2" s="2" t="s">
        <v>478</v>
      </c>
    </row>
    <row r="3" spans="1:3">
      <c r="A3" s="3" t="s">
        <v>567</v>
      </c>
    </row>
    <row r="4" spans="1:3">
      <c r="A4" s="4" t="s">
        <v>568</v>
      </c>
      <c r="B4" s="5" t="n">
        <v>2</v>
      </c>
    </row>
    <row r="5" spans="1:3">
      <c r="A5" s="4" t="s">
        <v>569</v>
      </c>
    </row>
    <row r="6" spans="1:3">
      <c r="A6" s="3" t="s">
        <v>567</v>
      </c>
    </row>
    <row r="7" spans="1:3">
      <c r="A7" s="4" t="s">
        <v>570</v>
      </c>
      <c r="C7" s="6" t="n">
        <v>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7"/>
  </cols>
  <sheetData>
    <row r="1" spans="1:6">
      <c r="A1" s="1" t="s">
        <v>145</v>
      </c>
      <c r="B1" s="2" t="s">
        <v>146</v>
      </c>
      <c r="C1" s="2" t="s">
        <v>147</v>
      </c>
      <c r="D1" s="2" t="s">
        <v>148</v>
      </c>
      <c r="E1" s="2" t="s">
        <v>149</v>
      </c>
      <c r="F1" s="2" t="s">
        <v>150</v>
      </c>
    </row>
    <row r="2" spans="1:6">
      <c r="A2" s="4" t="s">
        <v>151</v>
      </c>
      <c r="C2" s="6" t="n">
        <v>18255</v>
      </c>
      <c r="D2" s="6" t="n">
        <v>128933</v>
      </c>
      <c r="E2" s="6" t="n">
        <v>684540</v>
      </c>
      <c r="F2" s="6" t="n">
        <v>-65155</v>
      </c>
    </row>
    <row r="3" spans="1:6">
      <c r="A3" s="3" t="s">
        <v>152</v>
      </c>
    </row>
    <row r="4" spans="1:6">
      <c r="A4" s="4" t="s">
        <v>153</v>
      </c>
      <c r="C4" s="5" t="n">
        <v>113</v>
      </c>
      <c r="D4" s="5" t="n">
        <v>-6520</v>
      </c>
    </row>
    <row r="5" spans="1:6">
      <c r="A5" s="4" t="s">
        <v>154</v>
      </c>
      <c r="C5" s="5" t="n">
        <v>11</v>
      </c>
      <c r="D5" s="5" t="n">
        <v>462</v>
      </c>
    </row>
    <row r="6" spans="1:6">
      <c r="A6" s="4" t="s">
        <v>155</v>
      </c>
      <c r="C6" s="5" t="n">
        <v>6</v>
      </c>
      <c r="D6" s="5" t="n">
        <v>535</v>
      </c>
    </row>
    <row r="7" spans="1:6">
      <c r="A7" s="4" t="s">
        <v>156</v>
      </c>
      <c r="C7" s="5" t="n">
        <v>3</v>
      </c>
      <c r="D7" s="5" t="n">
        <v>-3</v>
      </c>
    </row>
    <row r="8" spans="1:6">
      <c r="A8" s="4" t="s">
        <v>157</v>
      </c>
      <c r="B8" s="6" t="n">
        <v>-3000</v>
      </c>
      <c r="C8" s="5" t="n">
        <v>-23</v>
      </c>
      <c r="D8" s="5" t="n">
        <v>-2976</v>
      </c>
    </row>
    <row r="9" spans="1:6">
      <c r="A9" s="4" t="s">
        <v>113</v>
      </c>
      <c r="D9" s="5" t="n">
        <v>2673</v>
      </c>
    </row>
    <row r="10" spans="1:6">
      <c r="A10" s="4" t="s">
        <v>44</v>
      </c>
      <c r="B10" s="5" t="n">
        <v>26136</v>
      </c>
      <c r="E10" s="5" t="n">
        <v>26136</v>
      </c>
    </row>
    <row r="11" spans="1:6">
      <c r="A11" s="4" t="s">
        <v>58</v>
      </c>
      <c r="B11" s="5" t="n">
        <v>7821</v>
      </c>
      <c r="F11" s="5" t="n">
        <v>7821</v>
      </c>
    </row>
    <row r="12" spans="1:6">
      <c r="A12" s="4" t="s">
        <v>158</v>
      </c>
      <c r="B12" s="5" t="n">
        <v>799023</v>
      </c>
      <c r="C12" s="5" t="n">
        <v>18365</v>
      </c>
      <c r="D12" s="5" t="n">
        <v>123104</v>
      </c>
      <c r="E12" s="5" t="n">
        <v>714888</v>
      </c>
      <c r="F12" s="5" t="n">
        <v>-57334</v>
      </c>
    </row>
    <row r="13" spans="1:6">
      <c r="A13" s="4" t="s">
        <v>159</v>
      </c>
      <c r="B13" s="5" t="n">
        <v>848324</v>
      </c>
      <c r="C13" s="5" t="n">
        <v>18395</v>
      </c>
      <c r="D13" s="5" t="n">
        <v>132360</v>
      </c>
      <c r="E13" s="5" t="n">
        <v>776403</v>
      </c>
      <c r="F13" s="5" t="n">
        <v>-78834</v>
      </c>
    </row>
    <row r="14" spans="1:6">
      <c r="A14" s="3" t="s">
        <v>152</v>
      </c>
    </row>
    <row r="15" spans="1:6">
      <c r="A15" s="4" t="s">
        <v>153</v>
      </c>
      <c r="C15" s="5" t="n">
        <v>133</v>
      </c>
      <c r="D15" s="5" t="n">
        <v>-7273</v>
      </c>
    </row>
    <row r="16" spans="1:6">
      <c r="A16" s="4" t="s">
        <v>154</v>
      </c>
      <c r="C16" s="5" t="n">
        <v>8</v>
      </c>
      <c r="D16" s="5" t="n">
        <v>277</v>
      </c>
    </row>
    <row r="17" spans="1:6">
      <c r="A17" s="4" t="s">
        <v>155</v>
      </c>
      <c r="C17" s="5" t="n">
        <v>7</v>
      </c>
      <c r="D17" s="5" t="n">
        <v>580</v>
      </c>
    </row>
    <row r="18" spans="1:6">
      <c r="A18" s="4" t="s">
        <v>156</v>
      </c>
      <c r="C18" s="5" t="n">
        <v>3</v>
      </c>
      <c r="D18" s="5" t="n">
        <v>-3</v>
      </c>
    </row>
    <row r="19" spans="1:6">
      <c r="A19" s="4" t="s">
        <v>157</v>
      </c>
      <c r="C19" s="5" t="n">
        <v>0</v>
      </c>
      <c r="D19" s="5" t="n">
        <v>0</v>
      </c>
    </row>
    <row r="20" spans="1:6">
      <c r="A20" s="4" t="s">
        <v>113</v>
      </c>
      <c r="D20" s="5" t="n">
        <v>2476</v>
      </c>
    </row>
    <row r="21" spans="1:6">
      <c r="A21" s="4" t="s">
        <v>44</v>
      </c>
      <c r="B21" s="5" t="n">
        <v>28399</v>
      </c>
      <c r="E21" s="5" t="n">
        <v>28399</v>
      </c>
    </row>
    <row r="22" spans="1:6">
      <c r="A22" s="4" t="s">
        <v>58</v>
      </c>
      <c r="B22" s="5" t="n">
        <v>-4589</v>
      </c>
      <c r="F22" s="5" t="n">
        <v>-4589</v>
      </c>
    </row>
    <row r="23" spans="1:6">
      <c r="A23" s="4" t="s">
        <v>160</v>
      </c>
      <c r="B23" s="6" t="n">
        <v>868322</v>
      </c>
      <c r="C23" s="6" t="n">
        <v>18546</v>
      </c>
      <c r="D23" s="6" t="n">
        <v>128417</v>
      </c>
      <c r="E23" s="6" t="n">
        <v>804782</v>
      </c>
      <c r="F23" s="6" t="n">
        <v>-834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9</v>
      </c>
    </row>
    <row r="3" spans="1:3">
      <c r="A3" s="4" t="s">
        <v>572</v>
      </c>
    </row>
    <row r="4" spans="1:3">
      <c r="A4" s="3" t="s">
        <v>573</v>
      </c>
    </row>
    <row r="5" spans="1:3">
      <c r="A5" s="4" t="s">
        <v>574</v>
      </c>
      <c r="B5" s="6" t="n">
        <v>0</v>
      </c>
      <c r="C5" s="6" t="n">
        <v>0</v>
      </c>
    </row>
    <row r="6" spans="1:3">
      <c r="A6" s="4" t="s">
        <v>575</v>
      </c>
      <c r="B6" s="5" t="n">
        <v>1784</v>
      </c>
      <c r="C6" s="5" t="n">
        <v>1680</v>
      </c>
    </row>
    <row r="7" spans="1:3">
      <c r="A7" s="4" t="s">
        <v>576</v>
      </c>
      <c r="B7" s="5" t="n">
        <v>-2192</v>
      </c>
      <c r="C7" s="5" t="n">
        <v>-2169</v>
      </c>
    </row>
    <row r="8" spans="1:3">
      <c r="A8" s="4" t="s">
        <v>577</v>
      </c>
      <c r="B8" s="5" t="n">
        <v>0</v>
      </c>
      <c r="C8" s="5" t="n">
        <v>0</v>
      </c>
    </row>
    <row r="9" spans="1:3">
      <c r="A9" s="4" t="s">
        <v>578</v>
      </c>
      <c r="B9" s="5" t="n">
        <v>454</v>
      </c>
      <c r="C9" s="5" t="n">
        <v>456</v>
      </c>
    </row>
    <row r="10" spans="1:3">
      <c r="A10" s="4" t="s">
        <v>579</v>
      </c>
      <c r="B10" s="5" t="n">
        <v>46</v>
      </c>
      <c r="C10" s="5" t="n">
        <v>-33</v>
      </c>
    </row>
    <row r="11" spans="1:3">
      <c r="A11" s="4" t="s">
        <v>580</v>
      </c>
    </row>
    <row r="12" spans="1:3">
      <c r="A12" s="3" t="s">
        <v>573</v>
      </c>
    </row>
    <row r="13" spans="1:3">
      <c r="A13" s="4" t="s">
        <v>574</v>
      </c>
      <c r="B13" s="5" t="n">
        <v>18</v>
      </c>
      <c r="C13" s="5" t="n">
        <v>20</v>
      </c>
    </row>
    <row r="14" spans="1:3">
      <c r="A14" s="4" t="s">
        <v>575</v>
      </c>
      <c r="B14" s="5" t="n">
        <v>15</v>
      </c>
      <c r="C14" s="5" t="n">
        <v>15</v>
      </c>
    </row>
    <row r="15" spans="1:3">
      <c r="A15" s="4" t="s">
        <v>576</v>
      </c>
      <c r="B15" s="5" t="n">
        <v>0</v>
      </c>
      <c r="C15" s="5" t="n">
        <v>0</v>
      </c>
    </row>
    <row r="16" spans="1:3">
      <c r="A16" s="4" t="s">
        <v>577</v>
      </c>
      <c r="B16" s="5" t="n">
        <v>-253</v>
      </c>
      <c r="C16" s="5" t="n">
        <v>-400</v>
      </c>
    </row>
    <row r="17" spans="1:3">
      <c r="A17" s="4" t="s">
        <v>578</v>
      </c>
      <c r="B17" s="5" t="n">
        <v>0</v>
      </c>
      <c r="C17" s="5" t="n">
        <v>0</v>
      </c>
    </row>
    <row r="18" spans="1:3">
      <c r="A18" s="4" t="s">
        <v>579</v>
      </c>
      <c r="B18" s="6" t="n">
        <v>-220</v>
      </c>
      <c r="C18" s="6" t="n">
        <v>-3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6"/>
  </cols>
  <sheetData>
    <row r="1" spans="1:2">
      <c r="A1" s="1" t="s">
        <v>581</v>
      </c>
      <c r="B1" s="2" t="s">
        <v>1</v>
      </c>
    </row>
    <row r="2" spans="1:2">
      <c r="B2" s="2" t="s">
        <v>582</v>
      </c>
    </row>
    <row r="3" spans="1:2">
      <c r="A3" s="3" t="s">
        <v>583</v>
      </c>
    </row>
    <row r="4" spans="1:2">
      <c r="A4" s="4" t="s">
        <v>584</v>
      </c>
      <c r="B4" s="5" t="n">
        <v>34</v>
      </c>
    </row>
    <row r="5" spans="1:2">
      <c r="A5" s="4" t="s">
        <v>585</v>
      </c>
      <c r="B5" s="5" t="n">
        <v>4</v>
      </c>
    </row>
    <row r="6" spans="1:2">
      <c r="A6" s="4" t="s">
        <v>586</v>
      </c>
      <c r="B6" s="9" t="n">
        <v>0.5</v>
      </c>
    </row>
    <row r="7" spans="1:2">
      <c r="A7" s="4" t="s">
        <v>587</v>
      </c>
    </row>
    <row r="8" spans="1:2">
      <c r="A8" s="3" t="s">
        <v>583</v>
      </c>
    </row>
    <row r="9" spans="1:2">
      <c r="A9" s="4" t="s">
        <v>588</v>
      </c>
      <c r="B9" s="9" t="n">
        <v>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5"/>
  </cols>
  <sheetData>
    <row r="1" spans="1:2">
      <c r="A1" s="1" t="s">
        <v>589</v>
      </c>
      <c r="B1" s="2" t="s">
        <v>1</v>
      </c>
    </row>
    <row r="2" spans="1:2">
      <c r="B2" s="2" t="s">
        <v>590</v>
      </c>
    </row>
    <row r="3" spans="1:2">
      <c r="A3" s="3" t="s">
        <v>591</v>
      </c>
    </row>
    <row r="4" spans="1:2">
      <c r="A4" s="4" t="s">
        <v>592</v>
      </c>
      <c r="B4" s="5" t="n">
        <v>745</v>
      </c>
    </row>
    <row r="5" spans="1:2">
      <c r="A5" s="4" t="s">
        <v>593</v>
      </c>
      <c r="B5" s="5" t="n">
        <v>82</v>
      </c>
    </row>
    <row r="6" spans="1:2">
      <c r="A6" s="4" t="s">
        <v>594</v>
      </c>
      <c r="B6" s="5" t="n">
        <v>-38</v>
      </c>
    </row>
    <row r="7" spans="1:2">
      <c r="A7" s="4" t="s">
        <v>595</v>
      </c>
      <c r="B7" s="5" t="n">
        <v>7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1</v>
      </c>
    </row>
    <row r="2" spans="1:3">
      <c r="A2" s="3" t="s">
        <v>197</v>
      </c>
    </row>
    <row r="3" spans="1:3">
      <c r="A3" s="4" t="s">
        <v>597</v>
      </c>
      <c r="B3" s="9" t="n">
        <v>70.2</v>
      </c>
      <c r="C3" s="9" t="n">
        <v>70.3</v>
      </c>
    </row>
    <row r="4" spans="1:3">
      <c r="A4" s="4" t="s">
        <v>598</v>
      </c>
      <c r="B4" s="9" t="n">
        <v>63.8</v>
      </c>
      <c r="C4" s="9" t="n">
        <v>6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9</v>
      </c>
    </row>
    <row r="3" spans="1:3">
      <c r="A3" s="3" t="s">
        <v>200</v>
      </c>
    </row>
    <row r="4" spans="1:3">
      <c r="A4" s="4" t="s">
        <v>600</v>
      </c>
      <c r="B4" s="4" t="s">
        <v>601</v>
      </c>
      <c r="C4" s="4" t="s">
        <v>602</v>
      </c>
    </row>
    <row r="5" spans="1:3">
      <c r="A5" s="4" t="s">
        <v>603</v>
      </c>
      <c r="B5" s="9" t="n">
        <v>9.199999999999999</v>
      </c>
    </row>
    <row r="6" spans="1:3">
      <c r="A6" s="4" t="s">
        <v>604</v>
      </c>
      <c r="B6" s="10" t="n">
        <v>8.9</v>
      </c>
    </row>
    <row r="7" spans="1:3">
      <c r="A7" s="4" t="s">
        <v>605</v>
      </c>
      <c r="B7" s="10" t="n">
        <v>1.4</v>
      </c>
    </row>
    <row r="8" spans="1:3">
      <c r="A8" s="4" t="s">
        <v>606</v>
      </c>
      <c r="B8" s="9" t="n">
        <v>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9</v>
      </c>
    </row>
    <row r="3" spans="1:3">
      <c r="A3" s="3" t="s">
        <v>608</v>
      </c>
    </row>
    <row r="4" spans="1:3">
      <c r="A4" s="4" t="s">
        <v>31</v>
      </c>
      <c r="B4" s="6" t="n">
        <v>239798</v>
      </c>
      <c r="C4" s="6" t="n">
        <v>214611</v>
      </c>
    </row>
    <row r="5" spans="1:3">
      <c r="A5" s="4" t="s">
        <v>38</v>
      </c>
      <c r="B5" s="5" t="n">
        <v>32800</v>
      </c>
      <c r="C5" s="5" t="n">
        <v>31044</v>
      </c>
    </row>
    <row r="6" spans="1:3">
      <c r="A6" s="4" t="s">
        <v>370</v>
      </c>
    </row>
    <row r="7" spans="1:3">
      <c r="A7" s="3" t="s">
        <v>608</v>
      </c>
    </row>
    <row r="8" spans="1:3">
      <c r="A8" s="4" t="s">
        <v>31</v>
      </c>
      <c r="B8" s="5" t="n">
        <v>80470</v>
      </c>
      <c r="C8" s="5" t="n">
        <v>73455</v>
      </c>
    </row>
    <row r="9" spans="1:3">
      <c r="A9" s="4" t="s">
        <v>38</v>
      </c>
      <c r="B9" s="5" t="n">
        <v>13064</v>
      </c>
      <c r="C9" s="5" t="n">
        <v>7903</v>
      </c>
    </row>
    <row r="10" spans="1:3">
      <c r="A10" s="4" t="s">
        <v>371</v>
      </c>
    </row>
    <row r="11" spans="1:3">
      <c r="A11" s="3" t="s">
        <v>608</v>
      </c>
    </row>
    <row r="12" spans="1:3">
      <c r="A12" s="4" t="s">
        <v>31</v>
      </c>
      <c r="B12" s="5" t="n">
        <v>92762</v>
      </c>
      <c r="C12" s="5" t="n">
        <v>78083</v>
      </c>
    </row>
    <row r="13" spans="1:3">
      <c r="A13" s="4" t="s">
        <v>38</v>
      </c>
      <c r="B13" s="5" t="n">
        <v>13431</v>
      </c>
      <c r="C13" s="5" t="n">
        <v>14159</v>
      </c>
    </row>
    <row r="14" spans="1:3">
      <c r="A14" s="4" t="s">
        <v>372</v>
      </c>
    </row>
    <row r="15" spans="1:3">
      <c r="A15" s="3" t="s">
        <v>608</v>
      </c>
    </row>
    <row r="16" spans="1:3">
      <c r="A16" s="4" t="s">
        <v>31</v>
      </c>
      <c r="B16" s="5" t="n">
        <v>59814</v>
      </c>
      <c r="C16" s="5" t="n">
        <v>57714</v>
      </c>
    </row>
    <row r="17" spans="1:3">
      <c r="A17" s="4" t="s">
        <v>38</v>
      </c>
      <c r="B17" s="5" t="n">
        <v>4267</v>
      </c>
      <c r="C17" s="5" t="n">
        <v>7021</v>
      </c>
    </row>
    <row r="18" spans="1:3">
      <c r="A18" s="4" t="s">
        <v>373</v>
      </c>
    </row>
    <row r="19" spans="1:3">
      <c r="A19" s="3" t="s">
        <v>608</v>
      </c>
    </row>
    <row r="20" spans="1:3">
      <c r="A20" s="4" t="s">
        <v>31</v>
      </c>
      <c r="B20" s="5" t="n">
        <v>6752</v>
      </c>
      <c r="C20" s="5" t="n">
        <v>5359</v>
      </c>
    </row>
    <row r="21" spans="1:3">
      <c r="A21" s="4" t="s">
        <v>38</v>
      </c>
      <c r="B21" s="5" t="n">
        <v>2038</v>
      </c>
      <c r="C21" s="5" t="n">
        <v>1961</v>
      </c>
    </row>
    <row r="22" spans="1:3">
      <c r="A22" s="4" t="s">
        <v>609</v>
      </c>
    </row>
    <row r="23" spans="1:3">
      <c r="A23" s="3" t="s">
        <v>608</v>
      </c>
    </row>
    <row r="24" spans="1:3">
      <c r="A24" s="4" t="s">
        <v>31</v>
      </c>
      <c r="B24" s="5" t="n">
        <v>67212</v>
      </c>
      <c r="C24" s="5" t="n">
        <v>63087</v>
      </c>
    </row>
    <row r="25" spans="1:3">
      <c r="A25" s="4" t="s">
        <v>610</v>
      </c>
    </row>
    <row r="26" spans="1:3">
      <c r="A26" s="3" t="s">
        <v>608</v>
      </c>
    </row>
    <row r="27" spans="1:3">
      <c r="A27" s="4" t="s">
        <v>31</v>
      </c>
      <c r="B27" s="5" t="n">
        <v>0</v>
      </c>
      <c r="C27" s="5" t="n">
        <v>0</v>
      </c>
    </row>
    <row r="28" spans="1:3">
      <c r="A28" s="4" t="s">
        <v>611</v>
      </c>
    </row>
    <row r="29" spans="1:3">
      <c r="A29" s="3" t="s">
        <v>608</v>
      </c>
    </row>
    <row r="30" spans="1:3">
      <c r="A30" s="4" t="s">
        <v>31</v>
      </c>
      <c r="B30" s="5" t="n">
        <v>3006</v>
      </c>
      <c r="C30" s="5" t="n">
        <v>1039</v>
      </c>
    </row>
    <row r="31" spans="1:3">
      <c r="A31" s="4" t="s">
        <v>612</v>
      </c>
    </row>
    <row r="32" spans="1:3">
      <c r="A32" s="3" t="s">
        <v>608</v>
      </c>
    </row>
    <row r="33" spans="1:3">
      <c r="A33" s="4" t="s">
        <v>31</v>
      </c>
      <c r="B33" s="5" t="n">
        <v>59602</v>
      </c>
      <c r="C33" s="5" t="n">
        <v>57400</v>
      </c>
    </row>
    <row r="34" spans="1:3">
      <c r="A34" s="4" t="s">
        <v>613</v>
      </c>
    </row>
    <row r="35" spans="1:3">
      <c r="A35" s="3" t="s">
        <v>608</v>
      </c>
    </row>
    <row r="36" spans="1:3">
      <c r="A36" s="4" t="s">
        <v>31</v>
      </c>
      <c r="B36" s="5" t="n">
        <v>4604</v>
      </c>
      <c r="C36" s="5" t="n">
        <v>4648</v>
      </c>
    </row>
    <row r="37" spans="1:3">
      <c r="A37" s="4" t="s">
        <v>614</v>
      </c>
    </row>
    <row r="38" spans="1:3">
      <c r="A38" s="3" t="s">
        <v>608</v>
      </c>
    </row>
    <row r="39" spans="1:3">
      <c r="A39" s="4" t="s">
        <v>31</v>
      </c>
      <c r="B39" s="5" t="n">
        <v>172586</v>
      </c>
      <c r="C39" s="5" t="n">
        <v>151524</v>
      </c>
    </row>
    <row r="40" spans="1:3">
      <c r="A40" s="4" t="s">
        <v>615</v>
      </c>
    </row>
    <row r="41" spans="1:3">
      <c r="A41" s="3" t="s">
        <v>608</v>
      </c>
    </row>
    <row r="42" spans="1:3">
      <c r="A42" s="4" t="s">
        <v>31</v>
      </c>
      <c r="B42" s="5" t="n">
        <v>80470</v>
      </c>
      <c r="C42" s="5" t="n">
        <v>73455</v>
      </c>
    </row>
    <row r="43" spans="1:3">
      <c r="A43" s="4" t="s">
        <v>616</v>
      </c>
    </row>
    <row r="44" spans="1:3">
      <c r="A44" s="3" t="s">
        <v>608</v>
      </c>
    </row>
    <row r="45" spans="1:3">
      <c r="A45" s="4" t="s">
        <v>31</v>
      </c>
      <c r="B45" s="5" t="n">
        <v>89756</v>
      </c>
      <c r="C45" s="5" t="n">
        <v>77044</v>
      </c>
    </row>
    <row r="46" spans="1:3">
      <c r="A46" s="4" t="s">
        <v>617</v>
      </c>
    </row>
    <row r="47" spans="1:3">
      <c r="A47" s="3" t="s">
        <v>608</v>
      </c>
    </row>
    <row r="48" spans="1:3">
      <c r="A48" s="4" t="s">
        <v>31</v>
      </c>
      <c r="B48" s="5" t="n">
        <v>212</v>
      </c>
      <c r="C48" s="5" t="n">
        <v>314</v>
      </c>
    </row>
    <row r="49" spans="1:3">
      <c r="A49" s="4" t="s">
        <v>618</v>
      </c>
    </row>
    <row r="50" spans="1:3">
      <c r="A50" s="3" t="s">
        <v>608</v>
      </c>
    </row>
    <row r="51" spans="1:3">
      <c r="A51" s="4" t="s">
        <v>31</v>
      </c>
      <c r="B51" s="5" t="n">
        <v>2148</v>
      </c>
      <c r="C51" s="5" t="n">
        <v>711</v>
      </c>
    </row>
    <row r="52" spans="1:3">
      <c r="A52" s="4" t="s">
        <v>619</v>
      </c>
    </row>
    <row r="53" spans="1:3">
      <c r="A53" s="3" t="s">
        <v>608</v>
      </c>
    </row>
    <row r="54" spans="1:3">
      <c r="A54" s="4" t="s">
        <v>31</v>
      </c>
      <c r="B54" s="5" t="n">
        <v>65303</v>
      </c>
      <c r="C54" s="5" t="n">
        <v>59805</v>
      </c>
    </row>
    <row r="55" spans="1:3">
      <c r="A55" s="4" t="s">
        <v>620</v>
      </c>
    </row>
    <row r="56" spans="1:3">
      <c r="A56" s="3" t="s">
        <v>608</v>
      </c>
    </row>
    <row r="57" spans="1:3">
      <c r="A57" s="4" t="s">
        <v>31</v>
      </c>
      <c r="B57" s="5" t="n">
        <v>13071</v>
      </c>
      <c r="C57" s="5" t="n">
        <v>12278</v>
      </c>
    </row>
    <row r="58" spans="1:3">
      <c r="A58" s="4" t="s">
        <v>621</v>
      </c>
    </row>
    <row r="59" spans="1:3">
      <c r="A59" s="3" t="s">
        <v>608</v>
      </c>
    </row>
    <row r="60" spans="1:3">
      <c r="A60" s="4" t="s">
        <v>31</v>
      </c>
      <c r="B60" s="5" t="n">
        <v>43465</v>
      </c>
      <c r="C60" s="5" t="n">
        <v>37692</v>
      </c>
    </row>
    <row r="61" spans="1:3">
      <c r="A61" s="4" t="s">
        <v>622</v>
      </c>
    </row>
    <row r="62" spans="1:3">
      <c r="A62" s="3" t="s">
        <v>608</v>
      </c>
    </row>
    <row r="63" spans="1:3">
      <c r="A63" s="4" t="s">
        <v>31</v>
      </c>
      <c r="B63" s="5" t="n">
        <v>7477</v>
      </c>
      <c r="C63" s="5" t="n">
        <v>8578</v>
      </c>
    </row>
    <row r="64" spans="1:3">
      <c r="A64" s="4" t="s">
        <v>623</v>
      </c>
    </row>
    <row r="65" spans="1:3">
      <c r="A65" s="3" t="s">
        <v>608</v>
      </c>
    </row>
    <row r="66" spans="1:3">
      <c r="A66" s="4" t="s">
        <v>31</v>
      </c>
      <c r="B66" s="5" t="n">
        <v>1290</v>
      </c>
      <c r="C66" s="5" t="n">
        <v>1257</v>
      </c>
    </row>
    <row r="67" spans="1:3">
      <c r="A67" s="4" t="s">
        <v>624</v>
      </c>
    </row>
    <row r="68" spans="1:3">
      <c r="A68" s="3" t="s">
        <v>608</v>
      </c>
    </row>
    <row r="69" spans="1:3">
      <c r="A69" s="4" t="s">
        <v>31</v>
      </c>
      <c r="B69" s="5" t="n">
        <v>3046</v>
      </c>
      <c r="C69" s="5" t="n">
        <v>2815</v>
      </c>
    </row>
    <row r="70" spans="1:3">
      <c r="A70" s="4" t="s">
        <v>625</v>
      </c>
    </row>
    <row r="71" spans="1:3">
      <c r="A71" s="3" t="s">
        <v>608</v>
      </c>
    </row>
    <row r="72" spans="1:3">
      <c r="A72" s="4" t="s">
        <v>31</v>
      </c>
      <c r="B72" s="5" t="n">
        <v>752</v>
      </c>
      <c r="C72" s="5" t="n">
        <v>826</v>
      </c>
    </row>
    <row r="73" spans="1:3">
      <c r="A73" s="4" t="s">
        <v>626</v>
      </c>
    </row>
    <row r="74" spans="1:3">
      <c r="A74" s="3" t="s">
        <v>608</v>
      </c>
    </row>
    <row r="75" spans="1:3">
      <c r="A75" s="4" t="s">
        <v>31</v>
      </c>
      <c r="B75" s="5" t="n">
        <v>2083</v>
      </c>
      <c r="C75" s="5" t="n">
        <v>1801</v>
      </c>
    </row>
    <row r="76" spans="1:3">
      <c r="A76" s="4" t="s">
        <v>627</v>
      </c>
    </row>
    <row r="77" spans="1:3">
      <c r="A77" s="3" t="s">
        <v>608</v>
      </c>
    </row>
    <row r="78" spans="1:3">
      <c r="A78" s="4" t="s">
        <v>31</v>
      </c>
      <c r="B78" s="5" t="n">
        <v>20</v>
      </c>
      <c r="C78" s="5" t="n">
        <v>358</v>
      </c>
    </row>
    <row r="79" spans="1:3">
      <c r="A79" s="4" t="s">
        <v>628</v>
      </c>
    </row>
    <row r="80" spans="1:3">
      <c r="A80" s="3" t="s">
        <v>608</v>
      </c>
    </row>
    <row r="81" spans="1:3">
      <c r="A81" s="4" t="s">
        <v>31</v>
      </c>
      <c r="B81" s="5" t="n">
        <v>191</v>
      </c>
      <c r="C81" s="5" t="n">
        <v>-170</v>
      </c>
    </row>
    <row r="82" spans="1:3">
      <c r="A82" s="4" t="s">
        <v>629</v>
      </c>
    </row>
    <row r="83" spans="1:3">
      <c r="A83" s="3" t="s">
        <v>608</v>
      </c>
    </row>
    <row r="84" spans="1:3">
      <c r="A84" s="4" t="s">
        <v>31</v>
      </c>
      <c r="B84" s="5" t="n">
        <v>68349</v>
      </c>
      <c r="C84" s="5" t="n">
        <v>62620</v>
      </c>
    </row>
    <row r="85" spans="1:3">
      <c r="A85" s="4" t="s">
        <v>630</v>
      </c>
    </row>
    <row r="86" spans="1:3">
      <c r="A86" s="3" t="s">
        <v>608</v>
      </c>
    </row>
    <row r="87" spans="1:3">
      <c r="A87" s="4" t="s">
        <v>31</v>
      </c>
      <c r="B87" s="5" t="n">
        <v>13823</v>
      </c>
      <c r="C87" s="5" t="n">
        <v>13104</v>
      </c>
    </row>
    <row r="88" spans="1:3">
      <c r="A88" s="4" t="s">
        <v>631</v>
      </c>
    </row>
    <row r="89" spans="1:3">
      <c r="A89" s="3" t="s">
        <v>608</v>
      </c>
    </row>
    <row r="90" spans="1:3">
      <c r="A90" s="4" t="s">
        <v>31</v>
      </c>
      <c r="B90" s="5" t="n">
        <v>45548</v>
      </c>
      <c r="C90" s="5" t="n">
        <v>39493</v>
      </c>
    </row>
    <row r="91" spans="1:3">
      <c r="A91" s="4" t="s">
        <v>632</v>
      </c>
    </row>
    <row r="92" spans="1:3">
      <c r="A92" s="3" t="s">
        <v>608</v>
      </c>
    </row>
    <row r="93" spans="1:3">
      <c r="A93" s="4" t="s">
        <v>31</v>
      </c>
      <c r="B93" s="5" t="n">
        <v>7497</v>
      </c>
      <c r="C93" s="5" t="n">
        <v>8936</v>
      </c>
    </row>
    <row r="94" spans="1:3">
      <c r="A94" s="4" t="s">
        <v>633</v>
      </c>
    </row>
    <row r="95" spans="1:3">
      <c r="A95" s="3" t="s">
        <v>608</v>
      </c>
    </row>
    <row r="96" spans="1:3">
      <c r="A96" s="4" t="s">
        <v>31</v>
      </c>
      <c r="B96" s="5" t="n">
        <v>1481</v>
      </c>
      <c r="C96" s="5" t="n">
        <v>1087</v>
      </c>
    </row>
    <row r="97" spans="1:3">
      <c r="A97" s="4" t="s">
        <v>634</v>
      </c>
    </row>
    <row r="98" spans="1:3">
      <c r="A98" s="3" t="s">
        <v>608</v>
      </c>
    </row>
    <row r="99" spans="1:3">
      <c r="A99" s="4" t="s">
        <v>31</v>
      </c>
      <c r="B99" s="5" t="n">
        <v>78485</v>
      </c>
      <c r="C99" s="5" t="n">
        <v>65040</v>
      </c>
    </row>
    <row r="100" spans="1:3">
      <c r="A100" s="4" t="s">
        <v>635</v>
      </c>
    </row>
    <row r="101" spans="1:3">
      <c r="A101" s="3" t="s">
        <v>608</v>
      </c>
    </row>
    <row r="102" spans="1:3">
      <c r="A102" s="4" t="s">
        <v>31</v>
      </c>
      <c r="B102" s="5" t="n">
        <v>42489</v>
      </c>
      <c r="C102" s="5" t="n">
        <v>33507</v>
      </c>
    </row>
    <row r="103" spans="1:3">
      <c r="A103" s="4" t="s">
        <v>636</v>
      </c>
    </row>
    <row r="104" spans="1:3">
      <c r="A104" s="3" t="s">
        <v>608</v>
      </c>
    </row>
    <row r="105" spans="1:3">
      <c r="A105" s="4" t="s">
        <v>31</v>
      </c>
      <c r="B105" s="5" t="n">
        <v>22419</v>
      </c>
      <c r="C105" s="5" t="n">
        <v>20794</v>
      </c>
    </row>
    <row r="106" spans="1:3">
      <c r="A106" s="4" t="s">
        <v>637</v>
      </c>
    </row>
    <row r="107" spans="1:3">
      <c r="A107" s="3" t="s">
        <v>608</v>
      </c>
    </row>
    <row r="108" spans="1:3">
      <c r="A108" s="4" t="s">
        <v>31</v>
      </c>
      <c r="B108" s="5" t="n">
        <v>11064</v>
      </c>
      <c r="C108" s="5" t="n">
        <v>9422</v>
      </c>
    </row>
    <row r="109" spans="1:3">
      <c r="A109" s="4" t="s">
        <v>638</v>
      </c>
    </row>
    <row r="110" spans="1:3">
      <c r="A110" s="3" t="s">
        <v>608</v>
      </c>
    </row>
    <row r="111" spans="1:3">
      <c r="A111" s="4" t="s">
        <v>31</v>
      </c>
      <c r="B111" s="5" t="n">
        <v>2513</v>
      </c>
      <c r="C111" s="5" t="n">
        <v>1317</v>
      </c>
    </row>
    <row r="112" spans="1:3">
      <c r="A112" s="4" t="s">
        <v>639</v>
      </c>
    </row>
    <row r="113" spans="1:3">
      <c r="A113" s="3" t="s">
        <v>608</v>
      </c>
    </row>
    <row r="114" spans="1:3">
      <c r="A114" s="4" t="s">
        <v>31</v>
      </c>
      <c r="B114" s="5" t="n">
        <v>34776</v>
      </c>
      <c r="C114" s="5" t="n">
        <v>31742</v>
      </c>
    </row>
    <row r="115" spans="1:3">
      <c r="A115" s="4" t="s">
        <v>640</v>
      </c>
    </row>
    <row r="116" spans="1:3">
      <c r="A116" s="3" t="s">
        <v>608</v>
      </c>
    </row>
    <row r="117" spans="1:3">
      <c r="A117" s="4" t="s">
        <v>31</v>
      </c>
      <c r="B117" s="5" t="n">
        <v>14141</v>
      </c>
      <c r="C117" s="5" t="n">
        <v>15338</v>
      </c>
    </row>
    <row r="118" spans="1:3">
      <c r="A118" s="4" t="s">
        <v>641</v>
      </c>
    </row>
    <row r="119" spans="1:3">
      <c r="A119" s="3" t="s">
        <v>608</v>
      </c>
    </row>
    <row r="120" spans="1:3">
      <c r="A120" s="4" t="s">
        <v>31</v>
      </c>
      <c r="B120" s="5" t="n">
        <v>14488</v>
      </c>
      <c r="C120" s="5" t="n">
        <v>9160</v>
      </c>
    </row>
    <row r="121" spans="1:3">
      <c r="A121" s="4" t="s">
        <v>642</v>
      </c>
    </row>
    <row r="122" spans="1:3">
      <c r="A122" s="3" t="s">
        <v>608</v>
      </c>
    </row>
    <row r="123" spans="1:3">
      <c r="A123" s="4" t="s">
        <v>31</v>
      </c>
      <c r="B123" s="5" t="n">
        <v>5338</v>
      </c>
      <c r="C123" s="5" t="n">
        <v>6451</v>
      </c>
    </row>
    <row r="124" spans="1:3">
      <c r="A124" s="4" t="s">
        <v>643</v>
      </c>
    </row>
    <row r="125" spans="1:3">
      <c r="A125" s="3" t="s">
        <v>608</v>
      </c>
    </row>
    <row r="126" spans="1:3">
      <c r="A126" s="4" t="s">
        <v>31</v>
      </c>
      <c r="B126" s="5" t="n">
        <v>809</v>
      </c>
      <c r="C126" s="5" t="n">
        <v>793</v>
      </c>
    </row>
    <row r="127" spans="1:3">
      <c r="A127" s="4" t="s">
        <v>644</v>
      </c>
    </row>
    <row r="128" spans="1:3">
      <c r="A128" s="3" t="s">
        <v>608</v>
      </c>
    </row>
    <row r="129" spans="1:3">
      <c r="A129" s="4" t="s">
        <v>31</v>
      </c>
      <c r="B129" s="5" t="n">
        <v>113261</v>
      </c>
      <c r="C129" s="5" t="n">
        <v>96782</v>
      </c>
    </row>
    <row r="130" spans="1:3">
      <c r="A130" s="4" t="s">
        <v>645</v>
      </c>
    </row>
    <row r="131" spans="1:3">
      <c r="A131" s="3" t="s">
        <v>608</v>
      </c>
    </row>
    <row r="132" spans="1:3">
      <c r="A132" s="4" t="s">
        <v>31</v>
      </c>
      <c r="B132" s="5" t="n">
        <v>56630</v>
      </c>
      <c r="C132" s="5" t="n">
        <v>48845</v>
      </c>
    </row>
    <row r="133" spans="1:3">
      <c r="A133" s="4" t="s">
        <v>646</v>
      </c>
    </row>
    <row r="134" spans="1:3">
      <c r="A134" s="3" t="s">
        <v>608</v>
      </c>
    </row>
    <row r="135" spans="1:3">
      <c r="A135" s="4" t="s">
        <v>31</v>
      </c>
      <c r="B135" s="5" t="n">
        <v>36907</v>
      </c>
      <c r="C135" s="5" t="n">
        <v>29954</v>
      </c>
    </row>
    <row r="136" spans="1:3">
      <c r="A136" s="4" t="s">
        <v>647</v>
      </c>
    </row>
    <row r="137" spans="1:3">
      <c r="A137" s="3" t="s">
        <v>608</v>
      </c>
    </row>
    <row r="138" spans="1:3">
      <c r="A138" s="4" t="s">
        <v>31</v>
      </c>
      <c r="B138" s="5" t="n">
        <v>16402</v>
      </c>
      <c r="C138" s="5" t="n">
        <v>15873</v>
      </c>
    </row>
    <row r="139" spans="1:3">
      <c r="A139" s="4" t="s">
        <v>648</v>
      </c>
    </row>
    <row r="140" spans="1:3">
      <c r="A140" s="3" t="s">
        <v>608</v>
      </c>
    </row>
    <row r="141" spans="1:3">
      <c r="A141" s="4" t="s">
        <v>31</v>
      </c>
      <c r="B141" s="5" t="n">
        <v>3322</v>
      </c>
      <c r="C141" s="5" t="n">
        <v>2110</v>
      </c>
    </row>
    <row r="142" spans="1:3">
      <c r="A142" s="4" t="s">
        <v>528</v>
      </c>
    </row>
    <row r="143" spans="1:3">
      <c r="A143" s="3" t="s">
        <v>608</v>
      </c>
    </row>
    <row r="144" spans="1:3">
      <c r="A144" s="4" t="s">
        <v>31</v>
      </c>
      <c r="B144" s="5" t="n">
        <v>30001</v>
      </c>
      <c r="C144" s="5" t="n">
        <v>23871</v>
      </c>
    </row>
    <row r="145" spans="1:3">
      <c r="A145" s="4" t="s">
        <v>649</v>
      </c>
    </row>
    <row r="146" spans="1:3">
      <c r="A146" s="3" t="s">
        <v>608</v>
      </c>
    </row>
    <row r="147" spans="1:3">
      <c r="A147" s="4" t="s">
        <v>31</v>
      </c>
      <c r="B147" s="5" t="n">
        <v>4472</v>
      </c>
      <c r="C147" s="5" t="n">
        <v>6250</v>
      </c>
    </row>
    <row r="148" spans="1:3">
      <c r="A148" s="4" t="s">
        <v>650</v>
      </c>
    </row>
    <row r="149" spans="1:3">
      <c r="A149" s="3" t="s">
        <v>608</v>
      </c>
    </row>
    <row r="150" spans="1:3">
      <c r="A150" s="4" t="s">
        <v>31</v>
      </c>
      <c r="B150" s="5" t="n">
        <v>3436</v>
      </c>
      <c r="C150" s="5" t="n">
        <v>2742</v>
      </c>
    </row>
    <row r="151" spans="1:3">
      <c r="A151" s="4" t="s">
        <v>651</v>
      </c>
    </row>
    <row r="152" spans="1:3">
      <c r="A152" s="3" t="s">
        <v>608</v>
      </c>
    </row>
    <row r="153" spans="1:3">
      <c r="A153" s="4" t="s">
        <v>31</v>
      </c>
      <c r="B153" s="5" t="n">
        <v>21947</v>
      </c>
      <c r="C153" s="5" t="n">
        <v>14710</v>
      </c>
    </row>
    <row r="154" spans="1:3">
      <c r="A154" s="4" t="s">
        <v>652</v>
      </c>
    </row>
    <row r="155" spans="1:3">
      <c r="A155" s="3" t="s">
        <v>608</v>
      </c>
    </row>
    <row r="156" spans="1:3">
      <c r="A156" s="4" t="s">
        <v>31</v>
      </c>
      <c r="B156" s="5" t="n">
        <v>146</v>
      </c>
      <c r="C156" s="5" t="n">
        <v>169</v>
      </c>
    </row>
    <row r="157" spans="1:3">
      <c r="A157" s="4" t="s">
        <v>653</v>
      </c>
    </row>
    <row r="158" spans="1:3">
      <c r="A158" s="3" t="s">
        <v>608</v>
      </c>
    </row>
    <row r="159" spans="1:3">
      <c r="A159" s="4" t="s">
        <v>31</v>
      </c>
      <c r="B159" s="5" t="n">
        <v>28187</v>
      </c>
      <c r="C159" s="5" t="n">
        <v>31338</v>
      </c>
    </row>
    <row r="160" spans="1:3">
      <c r="A160" s="4" t="s">
        <v>654</v>
      </c>
    </row>
    <row r="161" spans="1:3">
      <c r="A161" s="3" t="s">
        <v>608</v>
      </c>
    </row>
    <row r="162" spans="1:3">
      <c r="A162" s="4" t="s">
        <v>31</v>
      </c>
      <c r="B162" s="5" t="n">
        <v>5545</v>
      </c>
      <c r="C162" s="5" t="n">
        <v>5256</v>
      </c>
    </row>
    <row r="163" spans="1:3">
      <c r="A163" s="4" t="s">
        <v>655</v>
      </c>
    </row>
    <row r="164" spans="1:3">
      <c r="A164" s="3" t="s">
        <v>608</v>
      </c>
    </row>
    <row r="165" spans="1:3">
      <c r="A165" s="4" t="s">
        <v>31</v>
      </c>
      <c r="B165" s="5" t="n">
        <v>6871</v>
      </c>
      <c r="C165" s="5" t="n">
        <v>5894</v>
      </c>
    </row>
    <row r="166" spans="1:3">
      <c r="A166" s="4" t="s">
        <v>656</v>
      </c>
    </row>
    <row r="167" spans="1:3">
      <c r="A167" s="3" t="s">
        <v>608</v>
      </c>
    </row>
    <row r="168" spans="1:3">
      <c r="A168" s="4" t="s">
        <v>31</v>
      </c>
      <c r="B168" s="5" t="n">
        <v>13968</v>
      </c>
      <c r="C168" s="5" t="n">
        <v>18195</v>
      </c>
    </row>
    <row r="169" spans="1:3">
      <c r="A169" s="4" t="s">
        <v>657</v>
      </c>
    </row>
    <row r="170" spans="1:3">
      <c r="A170" s="3" t="s">
        <v>608</v>
      </c>
    </row>
    <row r="171" spans="1:3">
      <c r="A171" s="4" t="s">
        <v>31</v>
      </c>
      <c r="B171" s="5" t="n">
        <v>1803</v>
      </c>
      <c r="C171" s="5" t="n">
        <v>1993</v>
      </c>
    </row>
    <row r="172" spans="1:3">
      <c r="A172" s="4" t="s">
        <v>658</v>
      </c>
    </row>
    <row r="173" spans="1:3">
      <c r="A173" s="3" t="s">
        <v>608</v>
      </c>
    </row>
    <row r="174" spans="1:3">
      <c r="A174" s="4" t="s">
        <v>31</v>
      </c>
      <c r="B174" s="5" t="n">
        <v>58188</v>
      </c>
      <c r="C174" s="5" t="n">
        <v>55209</v>
      </c>
    </row>
    <row r="175" spans="1:3">
      <c r="A175" s="4" t="s">
        <v>659</v>
      </c>
    </row>
    <row r="176" spans="1:3">
      <c r="A176" s="3" t="s">
        <v>608</v>
      </c>
    </row>
    <row r="177" spans="1:3">
      <c r="A177" s="4" t="s">
        <v>31</v>
      </c>
      <c r="B177" s="5" t="n">
        <v>10017</v>
      </c>
      <c r="C177" s="5" t="n">
        <v>11506</v>
      </c>
    </row>
    <row r="178" spans="1:3">
      <c r="A178" s="4" t="s">
        <v>660</v>
      </c>
    </row>
    <row r="179" spans="1:3">
      <c r="A179" s="3" t="s">
        <v>608</v>
      </c>
    </row>
    <row r="180" spans="1:3">
      <c r="A180" s="4" t="s">
        <v>31</v>
      </c>
      <c r="B180" s="5" t="n">
        <v>10307</v>
      </c>
      <c r="C180" s="5" t="n">
        <v>8636</v>
      </c>
    </row>
    <row r="181" spans="1:3">
      <c r="A181" s="4" t="s">
        <v>661</v>
      </c>
    </row>
    <row r="182" spans="1:3">
      <c r="A182" s="3" t="s">
        <v>608</v>
      </c>
    </row>
    <row r="183" spans="1:3">
      <c r="A183" s="4" t="s">
        <v>31</v>
      </c>
      <c r="B183" s="5" t="n">
        <v>35915</v>
      </c>
      <c r="C183" s="5" t="n">
        <v>32905</v>
      </c>
    </row>
    <row r="184" spans="1:3">
      <c r="A184" s="4" t="s">
        <v>662</v>
      </c>
    </row>
    <row r="185" spans="1:3">
      <c r="A185" s="3" t="s">
        <v>608</v>
      </c>
    </row>
    <row r="186" spans="1:3">
      <c r="A186" s="4" t="s">
        <v>31</v>
      </c>
      <c r="B186" s="6" t="n">
        <v>1949</v>
      </c>
      <c r="C186" s="6" t="n">
        <v>21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1</v>
      </c>
    </row>
    <row r="2" spans="1:3">
      <c r="A2" s="3" t="s">
        <v>664</v>
      </c>
    </row>
    <row r="3" spans="1:3">
      <c r="A3" s="4" t="s">
        <v>665</v>
      </c>
      <c r="B3" s="6" t="n">
        <v>27315</v>
      </c>
      <c r="C3" s="6" t="n">
        <v>22728</v>
      </c>
    </row>
    <row r="4" spans="1:3">
      <c r="A4" s="4" t="s">
        <v>370</v>
      </c>
    </row>
    <row r="5" spans="1:3">
      <c r="A5" s="3" t="s">
        <v>664</v>
      </c>
    </row>
    <row r="6" spans="1:3">
      <c r="A6" s="4" t="s">
        <v>665</v>
      </c>
      <c r="B6" s="5" t="n">
        <v>0</v>
      </c>
    </row>
    <row r="7" spans="1:3">
      <c r="A7" s="4" t="s">
        <v>371</v>
      </c>
    </row>
    <row r="8" spans="1:3">
      <c r="A8" s="3" t="s">
        <v>664</v>
      </c>
    </row>
    <row r="9" spans="1:3">
      <c r="A9" s="4" t="s">
        <v>665</v>
      </c>
      <c r="B9" s="5" t="n">
        <v>764</v>
      </c>
      <c r="C9" s="5" t="n">
        <v>943</v>
      </c>
    </row>
    <row r="10" spans="1:3">
      <c r="A10" s="4" t="s">
        <v>372</v>
      </c>
    </row>
    <row r="11" spans="1:3">
      <c r="A11" s="3" t="s">
        <v>664</v>
      </c>
    </row>
    <row r="12" spans="1:3">
      <c r="A12" s="4" t="s">
        <v>665</v>
      </c>
      <c r="B12" s="5" t="n">
        <v>24636</v>
      </c>
      <c r="C12" s="5" t="n">
        <v>19738</v>
      </c>
    </row>
    <row r="13" spans="1:3">
      <c r="A13" s="4" t="s">
        <v>373</v>
      </c>
    </row>
    <row r="14" spans="1:3">
      <c r="A14" s="3" t="s">
        <v>664</v>
      </c>
    </row>
    <row r="15" spans="1:3">
      <c r="A15" s="4" t="s">
        <v>665</v>
      </c>
      <c r="B15" s="6" t="n">
        <v>1915</v>
      </c>
      <c r="C15" s="6" t="n">
        <v>20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366</v>
      </c>
    </row>
    <row r="3" spans="1:2">
      <c r="A3" s="3" t="s">
        <v>667</v>
      </c>
    </row>
    <row r="4" spans="1:2">
      <c r="A4" s="4" t="s">
        <v>668</v>
      </c>
      <c r="B4" s="9" t="n">
        <v>0.8</v>
      </c>
    </row>
    <row r="5" spans="1:2">
      <c r="A5" s="4" t="s">
        <v>669</v>
      </c>
      <c r="B5" s="9" t="n">
        <v>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29</v>
      </c>
    </row>
    <row r="3" spans="1:3">
      <c r="A3" s="3" t="s">
        <v>671</v>
      </c>
    </row>
    <row r="4" spans="1:3">
      <c r="A4" s="4" t="s">
        <v>672</v>
      </c>
      <c r="B4" s="6" t="n">
        <v>822</v>
      </c>
      <c r="C4" s="6" t="n">
        <v>422</v>
      </c>
    </row>
    <row r="5" spans="1:3">
      <c r="A5" s="4" t="s">
        <v>673</v>
      </c>
    </row>
    <row r="6" spans="1:3">
      <c r="A6" s="3" t="s">
        <v>671</v>
      </c>
    </row>
    <row r="7" spans="1:3">
      <c r="A7" s="4" t="s">
        <v>674</v>
      </c>
      <c r="B7" s="5" t="n">
        <v>523</v>
      </c>
    </row>
    <row r="8" spans="1:3">
      <c r="A8" s="4" t="s">
        <v>672</v>
      </c>
      <c r="B8" s="5" t="n">
        <v>0</v>
      </c>
    </row>
    <row r="9" spans="1:3">
      <c r="A9" s="4" t="s">
        <v>675</v>
      </c>
      <c r="B9" s="5" t="n">
        <v>-523</v>
      </c>
    </row>
    <row r="10" spans="1:3">
      <c r="A10" s="4" t="s">
        <v>676</v>
      </c>
      <c r="B10"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7</v>
      </c>
      <c r="B1" s="2" t="s">
        <v>1</v>
      </c>
    </row>
    <row r="2" spans="1:3">
      <c r="B2" s="2" t="s">
        <v>2</v>
      </c>
      <c r="C2" s="2" t="s">
        <v>29</v>
      </c>
    </row>
    <row r="3" spans="1:3">
      <c r="A3" s="3" t="s">
        <v>213</v>
      </c>
    </row>
    <row r="4" spans="1:3">
      <c r="A4" s="4" t="s">
        <v>678</v>
      </c>
      <c r="B4" s="6" t="n">
        <v>0</v>
      </c>
      <c r="C4" s="6" t="n">
        <v>-3591</v>
      </c>
    </row>
    <row r="5" spans="1:3">
      <c r="A5" s="4" t="s">
        <v>679</v>
      </c>
      <c r="B5" s="5" t="n">
        <v>273</v>
      </c>
      <c r="C5" s="5" t="n">
        <v>0</v>
      </c>
    </row>
    <row r="6" spans="1:3">
      <c r="A6" s="4" t="s">
        <v>680</v>
      </c>
      <c r="B6" s="5" t="n">
        <v>-547</v>
      </c>
      <c r="C6" s="5" t="n">
        <v>0</v>
      </c>
    </row>
    <row r="7" spans="1:3">
      <c r="A7" s="4" t="s">
        <v>681</v>
      </c>
      <c r="B7" s="5" t="n">
        <v>1185</v>
      </c>
      <c r="C7" s="5" t="n">
        <v>0</v>
      </c>
    </row>
    <row r="8" spans="1:3">
      <c r="A8" s="4" t="s">
        <v>37</v>
      </c>
      <c r="B8" s="6" t="n">
        <v>911</v>
      </c>
      <c r="C8" s="6" t="n">
        <v>-35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682</v>
      </c>
      <c r="B1" s="2" t="s">
        <v>1</v>
      </c>
    </row>
    <row r="2" spans="1:4">
      <c r="B2" s="2" t="s">
        <v>2</v>
      </c>
      <c r="C2" s="2" t="s">
        <v>29</v>
      </c>
      <c r="D2" s="2" t="s">
        <v>683</v>
      </c>
    </row>
    <row r="3" spans="1:4">
      <c r="A3" s="3" t="s">
        <v>219</v>
      </c>
    </row>
    <row r="4" spans="1:4">
      <c r="A4" s="4" t="s">
        <v>684</v>
      </c>
      <c r="D4" s="6" t="n">
        <v>100000000</v>
      </c>
    </row>
    <row r="5" spans="1:4">
      <c r="A5" s="4" t="s">
        <v>685</v>
      </c>
      <c r="B5" s="5" t="n">
        <v>0</v>
      </c>
      <c r="C5" s="5" t="n">
        <v>23138</v>
      </c>
    </row>
    <row r="6" spans="1:4">
      <c r="A6" s="4" t="s">
        <v>686</v>
      </c>
      <c r="C6" s="6" t="n">
        <v>3000000</v>
      </c>
    </row>
    <row r="7" spans="1:4">
      <c r="A7" s="4" t="s">
        <v>687</v>
      </c>
      <c r="B7" s="6" t="n">
        <v>49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88</v>
      </c>
      <c r="B1" s="1" t="s">
        <v>689</v>
      </c>
      <c r="C1" s="2" t="s">
        <v>690</v>
      </c>
    </row>
    <row r="2" spans="1:3">
      <c r="A2" s="4" t="s">
        <v>691</v>
      </c>
    </row>
    <row r="3" spans="1:3">
      <c r="A3" s="4" t="s">
        <v>692</v>
      </c>
      <c r="B3" s="4" t="s">
        <v>693</v>
      </c>
      <c r="C3" s="6" t="n">
        <v>4212000</v>
      </c>
    </row>
    <row r="4" spans="1:3">
      <c r="A4" s="4" t="s">
        <v>692</v>
      </c>
      <c r="B4" s="4" t="s">
        <v>693</v>
      </c>
      <c r="C4" s="5" t="n">
        <v>0</v>
      </c>
    </row>
    <row r="5" spans="1:3">
      <c r="A5" s="4" t="s">
        <v>694</v>
      </c>
    </row>
    <row r="6" spans="1:3">
      <c r="A6" s="4" t="s">
        <v>692</v>
      </c>
      <c r="B6" s="4" t="s">
        <v>693</v>
      </c>
      <c r="C6" s="5" t="n">
        <v>0</v>
      </c>
    </row>
    <row r="7" spans="1:3">
      <c r="A7" s="4" t="s">
        <v>692</v>
      </c>
      <c r="B7" s="4" t="s">
        <v>693</v>
      </c>
      <c r="C7" s="6" t="n">
        <v>-2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20:30:56Z</dcterms:created>
  <dcterms:modified xmlns:dcterms="http://purl.org/dc/terms/" xmlns:xsi="http://www.w3.org/2001/XMLSchema-instance" xsi:type="dcterms:W3CDTF">2019-04-30T20:30:56Z</dcterms:modified>
</cp:coreProperties>
</file>